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INVENTORIES, NET" sheetId="13" state="visible" r:id="rId13"/>
    <sheet xmlns:r="http://schemas.openxmlformats.org/officeDocument/2006/relationships" name="INTANGIBLE ASSETS, NET" sheetId="14" state="visible" r:id="rId14"/>
    <sheet xmlns:r="http://schemas.openxmlformats.org/officeDocument/2006/relationships" name="NOTE PAYABLE"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INVENTORIES, NET (Tables)" sheetId="23" state="visible" r:id="rId23"/>
    <sheet xmlns:r="http://schemas.openxmlformats.org/officeDocument/2006/relationships" name="INTANGIBLE ASSETS, NET (Tables)" sheetId="24" state="visible" r:id="rId24"/>
    <sheet xmlns:r="http://schemas.openxmlformats.org/officeDocument/2006/relationships" name="LOSS PER SHARE (Tables)" sheetId="25" state="visible" r:id="rId25"/>
    <sheet xmlns:r="http://schemas.openxmlformats.org/officeDocument/2006/relationships" name="LIQUIDITY AND GOING CONCERN (De" sheetId="26" state="visible" r:id="rId26"/>
    <sheet xmlns:r="http://schemas.openxmlformats.org/officeDocument/2006/relationships" name="SCHEDULE OF REVENUE SALES OF RE" sheetId="27" state="visible" r:id="rId27"/>
    <sheet xmlns:r="http://schemas.openxmlformats.org/officeDocument/2006/relationships" name="SCHEDULE OF GOVERNMENT SUPPORT " sheetId="28" state="visible" r:id="rId28"/>
    <sheet xmlns:r="http://schemas.openxmlformats.org/officeDocument/2006/relationships" name="SUMMARY OF SIGNIFICANT ACCOUN_4" sheetId="29" state="visible" r:id="rId29"/>
    <sheet xmlns:r="http://schemas.openxmlformats.org/officeDocument/2006/relationships" name="SCHEDULE OF REVENUE, GOVERNMENT" sheetId="30" state="visible" r:id="rId30"/>
    <sheet xmlns:r="http://schemas.openxmlformats.org/officeDocument/2006/relationships" name="SEGMENT INFORMATION (Details Na" sheetId="31" state="visible" r:id="rId31"/>
    <sheet xmlns:r="http://schemas.openxmlformats.org/officeDocument/2006/relationships" name="SCHEDULE OF INVENTORIES (Detail" sheetId="32" state="visible" r:id="rId32"/>
    <sheet xmlns:r="http://schemas.openxmlformats.org/officeDocument/2006/relationships" name="SCHEDULE OF INTANGIBLE ASSETS (" sheetId="33" state="visible" r:id="rId33"/>
    <sheet xmlns:r="http://schemas.openxmlformats.org/officeDocument/2006/relationships" name="SCHEDULE OF EXPECTED AMORTIZATI" sheetId="34" state="visible" r:id="rId34"/>
    <sheet xmlns:r="http://schemas.openxmlformats.org/officeDocument/2006/relationships" name="INTANGIBLE ASSETS, NET (Details" sheetId="35" state="visible" r:id="rId35"/>
    <sheet xmlns:r="http://schemas.openxmlformats.org/officeDocument/2006/relationships" name="NOTE PAYABLE (Details Narrative" sheetId="36" state="visible" r:id="rId36"/>
    <sheet xmlns:r="http://schemas.openxmlformats.org/officeDocument/2006/relationships" name="SHAREHOLDERS_ EQUITY (Details N" sheetId="37" state="visible" r:id="rId37"/>
    <sheet xmlns:r="http://schemas.openxmlformats.org/officeDocument/2006/relationships" name="COMMITMENTS AND CONTINGENCIES (" sheetId="38" state="visible" r:id="rId38"/>
    <sheet xmlns:r="http://schemas.openxmlformats.org/officeDocument/2006/relationships" name="SCHEDULE OF BASIC LOSS PER COMM" sheetId="39" state="visible" r:id="rId39"/>
    <sheet xmlns:r="http://schemas.openxmlformats.org/officeDocument/2006/relationships" name="SCHEDULE OF ANTI-DILUTIVE WARRA"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Dec. 31, 2024</t>
        </is>
      </c>
      <c r="C2" s="2" t="inlineStr">
        <is>
          <t>Feb.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35
    West, 41ST Street</t>
        </is>
      </c>
      <c r="C18" s="4" t="inlineStr">
        <is>
          <t xml:space="preserve"> </t>
        </is>
      </c>
    </row>
    <row r="19">
      <c r="A19" s="4" t="inlineStr">
        <is>
          <t>Entity Address, Address Line Three</t>
        </is>
      </c>
      <c r="B19" s="4" t="inlineStr">
        <is>
          <t>5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36</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5278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On
September 18, 2024, the Company entered into an At The Market Offering Agreement (the “ATM Agreement”) with Ladenburg Thalmann
&amp; Co. Inc. (“Ladenburg”). Pursuant to the terms of the ATM Agreement, the Company may sell from time to time through
Ladenburg, as sales agent and/or principal, shares of the Company’s common stock, with an aggregate sales price of up to $ 3.0
million. During the period between September 18, 2024, through to December 31, 2024,
the Company raised approximately $ 676,619 20,927 438,367 642,108 19,860 421,200 A ny sale of shares pursuant to the
ATM Agreement are made under the Company’s effective “shelf” registration statement on Form S-3 (File No. 333-264218),
which became effective on April 20, 2022, and included base prospectus, and under the related prospectus supplement filed with The U.S. Securities and Exchange
Commission (the “SEC”) The
Company incurred net losses of $ 2,249,470 4,935,103 1,969,641 4,394,845 4,203,388 341,243 56,899,435 The
Company anticipates operating losses for the foreseeable future. The Company does not expect to generate positive cash flows from operating
activities and may continue to incur operating losses until it sufficiently delivers on its objectives which include completion of the
regulatory approval process in the United States of America (US) and other markets where such approval may be required, expansion of
its revenue base into target markets, and the continued development of its products. The ability to achieve these objectives is subject
to inherent risks and no assurance can be provided that these objectives will be fully achieved within the next 12 months. The
Company has evaluated whether there are conditions and events, considered in the aggregate, that raise a substantial doubt about its
ability to continue as going concern within one year after the date of release of these unaudited condensed consolidated financial statements.
Management believes there is a material risk that the Company’s cash and cash equivalents as of December 31, 2024, of approximately
$ 2.24 Accordingly,
these factors raise substantial doubt about the Company’s ability to continue as a going concern unless it can successfully meet
the stated objectives and/or raise additional capital.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US GAAP” or “GAAP”) for interim financial information and the instructions
to Form 10-Q and Article 10 of Regulation S-X. Accordingly, our unaudited condensed consolidated financial statements do not include
all the information and footnotes required by US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4, are not necessarily indicative of the results that may be expected
for the fiscal year ending June 30, 2025. The accompanying unaudited condensed consolidated financial statements and related footnote
disclosures should be read in conjunction with the consolidated financial statements and notes thereto included in our Form 10-K for
the fiscal year ended June 30, 2024, which was filed with the SEC on September 18, 2024 (the “2024 Form 10-K”). There
have been no material changes to our significant accounting policies disclosed in Note 3 - Summary of Significant Accounting Policies,
of the Notes to the Consolidated Financial Statements included in our Annual Report on Form 10-K for the fiscal year ended June 30, 2024.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Foreign
currency translation Assets
and liabilities of foreign subsidiaries are translated from local (functional) currency to reporting currency (U.S. dollar) at the spot
rate on the consolidated balance sheet date; income and expenses are translated at the average rate of exchange prevailing during the
applicable period. Adjustments resulting from translating local currency financial statements into U.S. dollars are reflected in accumulated
other comprehensive loss in total shareholders’ equity. The
functional currency of INBS is the United States dollar. The fluctuations in foreign currency exchange rates resulted in a loss of $ 143,165 73,190 75,133 57,117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made by management in connection with the preparation of the accompanying condensed consolidated financial statements include the fair
value measurement of and the useful lives of long-lived assets, inventory valuations, the allocation of transaction price among various
performance obligations, stock-based compensation and the allowance for credit losses.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Revenue
recognition Revenue
from the IFPG segment, see Note 4, relates to the sale of readers, cartridges and other sales, which represents accessories, and is summarized
as follows: SCHEDULE
OF REVENUE SALES OF READERS CARTRIDGES AND OTHER SALES WHICH REPRESENTS ACCESSORIES
2024 2023 2024 2023
Three Months ended December 31, Six Months ended December 31,
2024 2023 2024 2023
Sales of goods - cartridges $ 388,297 $ 330,949 $ 836,811 $ 711,008
Sales of goods - readers 120,787 285,889 354,573 524,691
Other sales 98,410 147,225 288,397 324,458
Total revenue $ 607,494 $ 764,063 $ 1,479,781 $ 1,560,157 Government
support income Government
support income on the accompanying unaudited condensed consolidated statements of operations and comprehensive income (loss) is summarized
as follows: SCHEDULE
OF GOVERNMENT SUPPORT INCOME
2024 2023 2024 2023
Three Months ended December 31, Six Months ended December 31,
2024 2023 2024 2023
Grant income $ 56,078 $ 44,759 $ 72,119 $ 78,282
R&amp;D tax refund 77,562 108,445 187,649 184,793
Total government support income $ 133,640 $ 153,204 $ 259,768 $ 263,075 Recent
Accounting Pronouncements As the Company is an emerging growth company, we have elected to use the
extended transition period for complying with new or revised accounting standards under Section 102(b)(1) of the JOBS Act. Adopted: In
October 2021, the FASB issued ASU No. 2021-08, Business Combinations (Topic 805) – Accounting for Contract Assets and Contract
Liabilities from Contracts with Customers Pending
Adoption: In
November 2023, the Financial Accounting Standards Board, or FASB, issued Accounting Standards Update, or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4. SEGMENT INFORMATION AS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we conduct our business through two operating segments:
1) Commercially
available Intelligent Fingerprinting Products (IFPG or IFPG segment)
2) Development
Stage Biosensor Platform Technology (BPT segment) The
Company has determined it operates in two The
IFPG segment accounted for 100% of the Company’s revenue during the three and six months ended December 31, 2024 and 2023. 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BPT Total
Three Months Ended December 31, 2024
IFPG BPT Total
Revenue
United Kingdom $ 569,775 $ - $ 569,775
Australia 5,966 - 5,966
Other 31,753 - 31,753
Total Revenue $ 607,494 $ - $ 607,494
Government Support Income
United Kingdom $ 40,427 $ - $ 40,427
Australia - 93,213 93,213
Total Government Support Income $ 40,427 $ 93,213 $ 133,640
Total Revenue and Government Support Income $ 647,921 $ 93,213 $ 741,134
Net Loss $ (1,115,023 ) $ (1,141,774 ) $ (2,256,797 )
IFPG BPT Total
Three Months Ended December 31, 2023
IFPG BPT Total
Revenue
United Kingdom $ 655,448 $ - $ 655,448
Australia 16,805 - 16,805
Other 91,810 - 91,810
Total Revenue $ 764,063 $ - $ 764,063
Government Support Income
United Kingdom $ 61,617 $ - $ 61,617
Australia - 91,587 91,587
Total Government Support Income $ 61,617 $ 91,587 $ 153,204
Total Revenue and Government Support Income $ 825,680 $ 91,587 $ 917,267
Net Loss $ (649,793 ) $ (1,326,590 ) $ (1,976,383 )
IFPG BPT Total
Six Months Ended December 31, 2024
IFPG BPT Total
Revenue
United Kingdom $ 1,403,563 $ - $ 1,403,563
Australia 6,546 - 6,546
Other 69,672 - 69,672
Total Revenue $ 1,479,781 $ - $ 1,479,781
Government Support Income
United Kingdom $ 40,427 $ - $ 40,427
Australia - 219,341 219,341
Total Government Support Income $ 40,427 $ 219,341 $ 259,768
Total Revenue and Government Support Income $ 1,520,208 $ 219,341 $ 1,739,549
Net Loss $ (2,580,208 ) $ (2,371,388 ) $ (4,951,596 )
IFPG BPT Total
Six Months Ended December 31, 2023
IFPG BPT Total
Revenue
United Kingdom $ 1,410,598 $ - $ 1,410,598
Australia 24,887 - 24,887
Other 124,672 - 124,672
Total Revenue $ 1,560,157 $ - $ 1,560,157
Government Support Income
United Kingdom $ 106,937 $ - $ 106,937
Australia - 156,138 156,138
Total Government Support Income $ 106,937 $ 156,138 $ 263,075
Total Revenue and Government Support Income $ 1,667,094 $ 156,138 $ 1,823,232
Net Loss $ (1,390,382 ) $ (3,018,425 ) $ (4,408,807 ) B)
Long-lived assets and inventories, net
IFPG BPT Total
As of December 31, 2024
IFPG BPT Total
Long-lived assets, net
United Kingdom $ 4,057,168 $ - $ 4,057,168
Australia - 565,281 565,281
Total Long-Lived Assets $ 4,057,168 $ 565,281 $ 4,622,449
Inventories, net
United Kingdom $ 659,919 $ - $ 659,919
Australia 41,361 - 41,361
Total Inventories $ 701,280 $ - $ 701,280
Total Long-Lived Assets and Inventories, net $ 4,758,448 $ 565,281 $ 5,323,729
IFPG BPT Total
As of June 30, 2024
IFPG BPT Total
Long-lived assets, net
United Kingdom $ 4,626,798 $ - $ 4,626,798
Australia - 617,822 617,822
Total Long-Lived Assets $ 4,626,798 $ 617,822 $ 5,244,620
Inventories, net
United Kingdom $ 731,813 $ - $ 731,813
Australia 45,724 - 45,724
Total Inventories $ 777,537 $ - $ 777,537
Total Long-Lived Assets and Inventories, net $ 5,404,335 $ 617,822 $ 6,022,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5. INVENTORIES, NET Inventories, net
consist of the following: SCHEDULE
OF INVENTORIES
December 31, 2024 June 30, 2024
Raw material &amp; work-in-progress $ 252,149 $ 188,693
Finished goods 449,131 588,844
Inventories, net $ 701,280 $ 777,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Intangible
assets, net consist of the following as of December 31, 2024: SCHEDULE
OF INTANGIBLE ASSETS
Weighted average useful lives (years) Acquisition cost Effect of foreign currency Accumulated amortization Carrying value
Technology 7 $ 5,119,000 $ 553,599 $ 1,941,774 $ 3,730,825
Customer relationships 3 252,000 27,253 209,440 69,813
Trade names and trademarks Indefinite 92,000 9,949 - 101,949
Total intangible assets $ 5,463,000 $ 590,801 $ 2,151,214 $ 3,902,587 Intangible
assets, net consist of the following as of June 30, 2024:
Weighted average useful lives (years) Acquisition cost Effect of foreign currency Accumulated amortization Carrying value
Technology 7 $ 5,119,000 $ 593,026 $ 1,559,822 $ 4,152,204
Customer relationships 3 252,000 29,194 164,030 117,164
Trade names and trademarks Indefinite 92,000 10,658 - 102,658
Total intangible assets $ 5,463,000 $ 632,878 $ 1,723,852 $ 4,372,026 Intangibles
assets recognized from the acquisition of IFP were allocated to the IFPG operating and reportable segment. Expenses
related to the amortization of intangible assets charged to the condensed consolidated statements of operations and other comprehensive
income (loss) for the three months ended December 31, 2024 and 2023 was $ 240,783 227,543 Expenses
related to the amortization of intangible assets charged to the condensed consolidated statements of operations and other comprehensive
income (loss) for the six months ended December 31, 2024 and 2023 was $ 476,247 470,696 Amortization
expense for the intangible assets is expected to be as follows over the next five years, and thereafter: SCHEDULE OF EXPECTED AMORTIZATION EXPENSES FOR INTANGIBLE ASSETS
Fiscal year Amount
Remainder of 2025 $ 439,260
2026 808,708
2027 785,437
2028 785,437
2029 785,437
Thereafter 196,359
Total $ 3,800,638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7. NOTE PAYABLE As
a result of the acquisition of IFP in October 2022,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8. SHAREHOLDERS’ EQUITY Warrants As
of December 31, 2024, there were warrants outstanding to purchase 5,516,754 The
Company accounts for warrants in accordance with the guidance contained in ASC 815-40, Derivatives and Hedging - Contracts on an Entity’s
Own Equity, and determined that the warrants do not meet the criteria for liability treatment thereunder. At
The Market (ATM) Offering As a result of the sale of shares of common stock by the Company pursuant
to the previously disclosed ATM Agreement between the Company and Ladenburg, the Company has raised approximately $ 1,464,454 45,294 676,619 20,927 438,367 787,835 24,367 471,769 642,108 19,860 421,200 Advisory
Agreement On
February 29, 2024, the Company entered into an Investor Relations and Corporate Development Advisory Agreement (the “ClearThink
Agreement”) with ClearThink Capital LLC (“ClearThink”) pursuant to which ClearThink provides certain advisory and investor
relations services to the Company. As consideration for such services, the Company agreed pay a fee consisting of: (a) an initial grant
of 5,260
restricted shares of common stock (the “Initial
Grant”) and (b) a monthly fee consisting of (i) a cash fee of a $ 5,000
per month, and (ii) a grant of restricted common
stock with a value of $ 4,000
per month ($ 12,000
per three-month period (a “Quarter”)),
with the number of shares of common stock in each such Quarterly issuance (each a “Quarterly Grant”) calculated on the first
business day of each Quarter based on the closing price of the Company’s common stock on the last trading day of the immediately
preceding Quarter. The ClearThink Agreement remains in effect until terminated by either party after three months from the effective
date. For the three and six months ended December 31, 2024, the Company recognized $ 12,000
and $ 24,000 ,
respectively, of expense related to the ClearThink Agreement in the accompanying condensed consolidated statements of operations. Stock-based
payments under 2019 Stock Incentive Plan On
September 25, 2024, the Company granted its employees 99,500 190,045 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s The
Company leases office facilities under operating leases expiring in August 2025 and April 2026. Certain of these arrangements have free
or escalating rent payment provisions and optional renewal clauses. All of the Company’s leases are accounted for as operating
leases. There has been no material change in the Company’s lease commitments during the six months ended December 31, 2024. Agreement
with CenExel On
August 1, 2024, the Company signed an agreement with CenExel to perform a method comparison clinical study as part of the Company’s
FDA 510(k) clinical study plan. As a part of the agreement, the Company is committed to pay $ 381,204 176,834 The
Company has no material purchase commitments.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0.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Three Months Ended December 31, Six Months Ended December 31,
2024 2023 2024 2023
Net loss attributable to Intelligent Bio Solutions Inc. $ (2,249,470 ) $ (1,969,641 ) $ (4,935,103 ) $ (4,394,845 )
Basic and diluted net loss per share attributed to common shareholders $ (0.50 ) $ (2.07 ) $ (1.18 ) $ (7.68 )
Weighted average number of shares outstanding 4,535,815 949,660 4,173,452 571,930 The
following outstanding warrants were excluded from the computation of diluted net loss per share for the periods presented because their
effect would have been anti-dilutive: SCHEDULE
OF ANTI-DILUTIVE WARRANTS
As of December 31,
2024 2023
Warrants 5,516,754 771,956
Anti-dilutive 5,516,754 771,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 raised approximately $ 787,835 24,367 471,769 Other
than the event noted, no material subsequent events have taken place that require disclosure in this financial report noted between December
31, 2024, and the date of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242209</v>
      </c>
      <c r="C3" s="6" t="n">
        <v>6304098</v>
      </c>
    </row>
    <row r="4">
      <c r="A4" s="4" t="inlineStr">
        <is>
          <t>Accounts receivable, net</t>
        </is>
      </c>
      <c r="B4" s="5" t="n">
        <v>266080</v>
      </c>
      <c r="C4" s="5" t="n">
        <v>429704</v>
      </c>
    </row>
    <row r="5">
      <c r="A5" s="4" t="inlineStr">
        <is>
          <t>Inventories, net</t>
        </is>
      </c>
      <c r="B5" s="5" t="n">
        <v>701280</v>
      </c>
      <c r="C5" s="5" t="n">
        <v>777537</v>
      </c>
    </row>
    <row r="6">
      <c r="A6" s="4" t="inlineStr">
        <is>
          <t>Research and development tax incentive receivable</t>
        </is>
      </c>
      <c r="B6" s="5" t="n">
        <v>375687</v>
      </c>
      <c r="C6" s="5" t="n">
        <v>525332</v>
      </c>
    </row>
    <row r="7">
      <c r="A7" s="4" t="inlineStr">
        <is>
          <t>Deferred charges</t>
        </is>
      </c>
      <c r="B7" s="5" t="n">
        <v>127586</v>
      </c>
      <c r="C7" s="4" t="inlineStr">
        <is>
          <t xml:space="preserve"> </t>
        </is>
      </c>
    </row>
    <row r="8">
      <c r="A8" s="4" t="inlineStr">
        <is>
          <t>Other current assets</t>
        </is>
      </c>
      <c r="B8" s="5" t="n">
        <v>348684</v>
      </c>
      <c r="C8" s="5" t="n">
        <v>497572</v>
      </c>
    </row>
    <row r="9">
      <c r="A9" s="4" t="inlineStr">
        <is>
          <t>Total current assets</t>
        </is>
      </c>
      <c r="B9" s="5" t="n">
        <v>4061526</v>
      </c>
      <c r="C9" s="5" t="n">
        <v>8534243</v>
      </c>
    </row>
    <row r="10">
      <c r="A10" s="4" t="inlineStr">
        <is>
          <t>Property and equipment, net</t>
        </is>
      </c>
      <c r="B10" s="5" t="n">
        <v>537225</v>
      </c>
      <c r="C10" s="5" t="n">
        <v>565850</v>
      </c>
    </row>
    <row r="11">
      <c r="A11" s="4" t="inlineStr">
        <is>
          <t>Operating lease right-of-use assets</t>
        </is>
      </c>
      <c r="B11" s="5" t="n">
        <v>182637</v>
      </c>
      <c r="C11" s="5" t="n">
        <v>306744</v>
      </c>
    </row>
    <row r="12">
      <c r="A12" s="4" t="inlineStr">
        <is>
          <t>Intangibles, net</t>
        </is>
      </c>
      <c r="B12" s="5" t="n">
        <v>3902587</v>
      </c>
      <c r="C12" s="5" t="n">
        <v>4372026</v>
      </c>
    </row>
    <row r="13">
      <c r="A13" s="4" t="inlineStr">
        <is>
          <t>Total assets</t>
        </is>
      </c>
      <c r="B13" s="5" t="n">
        <v>8683975</v>
      </c>
      <c r="C13" s="5" t="n">
        <v>13778863</v>
      </c>
    </row>
    <row r="14">
      <c r="A14" s="3" t="inlineStr">
        <is>
          <t>Current liabilities</t>
        </is>
      </c>
      <c r="B14" s="4" t="inlineStr">
        <is>
          <t xml:space="preserve"> </t>
        </is>
      </c>
      <c r="C14" s="4" t="inlineStr">
        <is>
          <t xml:space="preserve"> </t>
        </is>
      </c>
    </row>
    <row r="15">
      <c r="A15" s="4" t="inlineStr">
        <is>
          <t>Accounts payable and accrued expenses</t>
        </is>
      </c>
      <c r="B15" s="5" t="n">
        <v>1074716</v>
      </c>
      <c r="C15" s="5" t="n">
        <v>1704568</v>
      </c>
    </row>
    <row r="16">
      <c r="A16" s="4" t="inlineStr">
        <is>
          <t>Current portion of operating lease liabilities</t>
        </is>
      </c>
      <c r="B16" s="5" t="n">
        <v>205945</v>
      </c>
      <c r="C16" s="5" t="n">
        <v>274834</v>
      </c>
    </row>
    <row r="17">
      <c r="A17" s="4" t="inlineStr">
        <is>
          <t>Current portion of deferred grant income</t>
        </is>
      </c>
      <c r="B17" s="5" t="n">
        <v>2299644</v>
      </c>
      <c r="C17" s="5" t="n">
        <v>2486668</v>
      </c>
    </row>
    <row r="18">
      <c r="A18" s="4" t="inlineStr">
        <is>
          <t>Current employee benefit liabilities</t>
        </is>
      </c>
      <c r="B18" s="5" t="n">
        <v>416929</v>
      </c>
      <c r="C18" s="5" t="n">
        <v>469381</v>
      </c>
    </row>
    <row r="19">
      <c r="A19" s="4" t="inlineStr">
        <is>
          <t>Current portion of notes payable</t>
        </is>
      </c>
      <c r="B19" s="5" t="n">
        <v>405535</v>
      </c>
      <c r="C19" s="5" t="n">
        <v>515282</v>
      </c>
    </row>
    <row r="20">
      <c r="A20" s="4" t="inlineStr">
        <is>
          <t>Total current liabilities</t>
        </is>
      </c>
      <c r="B20" s="5" t="n">
        <v>4402769</v>
      </c>
      <c r="C20" s="5" t="n">
        <v>5450733</v>
      </c>
    </row>
    <row r="21">
      <c r="A21" s="4" t="inlineStr">
        <is>
          <t>Employee benefit liabilities, less current portion</t>
        </is>
      </c>
      <c r="B21" s="5" t="n">
        <v>63283</v>
      </c>
      <c r="C21" s="5" t="n">
        <v>63615</v>
      </c>
    </row>
    <row r="22">
      <c r="A22" s="4" t="inlineStr">
        <is>
          <t>Operating lease liabilities, less current portion</t>
        </is>
      </c>
      <c r="B22" s="5" t="n">
        <v>14535</v>
      </c>
      <c r="C22" s="5" t="n">
        <v>81324</v>
      </c>
    </row>
    <row r="23">
      <c r="A23" s="4" t="inlineStr">
        <is>
          <t>Total liabilities</t>
        </is>
      </c>
      <c r="B23" s="5" t="n">
        <v>4480587</v>
      </c>
      <c r="C23" s="5" t="n">
        <v>5595672</v>
      </c>
    </row>
    <row r="24">
      <c r="A24" s="4" t="inlineStr">
        <is>
          <t>Commitments and contingencies (Note 9)</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1 par value, 100,000,000 shares authorized, 4,807,068 and 3,456,000 shares issued and outstanding at December 31, 2024 and June 30, 2024, respectively</t>
        </is>
      </c>
      <c r="B26" s="5" t="n">
        <v>48068</v>
      </c>
      <c r="C26" s="5" t="n">
        <v>34557</v>
      </c>
    </row>
    <row r="27">
      <c r="A27" s="4" t="inlineStr">
        <is>
          <t>Treasury stock, at cost, 116 shares as of December 31, 2024 and June 30, 2024, respectively</t>
        </is>
      </c>
      <c r="B27" s="5" t="n">
        <v>-1</v>
      </c>
      <c r="C27" s="5" t="n">
        <v>-1</v>
      </c>
    </row>
    <row r="28">
      <c r="A28" s="4" t="inlineStr">
        <is>
          <t>Additional paid-in capital</t>
        </is>
      </c>
      <c r="B28" s="5" t="n">
        <v>61856832</v>
      </c>
      <c r="C28" s="5" t="n">
        <v>60971740</v>
      </c>
    </row>
    <row r="29">
      <c r="A29" s="4" t="inlineStr">
        <is>
          <t>Accumulated deficit</t>
        </is>
      </c>
      <c r="B29" s="5" t="n">
        <v>-56899435</v>
      </c>
      <c r="C29" s="5" t="n">
        <v>-51964332</v>
      </c>
    </row>
    <row r="30">
      <c r="A30" s="4" t="inlineStr">
        <is>
          <t>Accumulated other comprehensive loss</t>
        </is>
      </c>
      <c r="B30" s="5" t="n">
        <v>-639424</v>
      </c>
      <c r="C30" s="5" t="n">
        <v>-712614</v>
      </c>
    </row>
    <row r="31">
      <c r="A31" s="4" t="inlineStr">
        <is>
          <t>Total consolidated Intelligent Bio Solutions Inc. equity</t>
        </is>
      </c>
      <c r="B31" s="5" t="n">
        <v>4366040</v>
      </c>
      <c r="C31" s="5" t="n">
        <v>8329350</v>
      </c>
    </row>
    <row r="32">
      <c r="A32" s="4" t="inlineStr">
        <is>
          <t>Non-controlling interest</t>
        </is>
      </c>
      <c r="B32" s="5" t="n">
        <v>-162652</v>
      </c>
      <c r="C32" s="5" t="n">
        <v>-146159</v>
      </c>
    </row>
    <row r="33">
      <c r="A33" s="4" t="inlineStr">
        <is>
          <t>Total shareholders’ equity</t>
        </is>
      </c>
      <c r="B33" s="5" t="n">
        <v>4203388</v>
      </c>
      <c r="C33" s="5" t="n">
        <v>8183191</v>
      </c>
    </row>
    <row r="34">
      <c r="A34" s="4" t="inlineStr">
        <is>
          <t>TOTAL LIABILITIES AND SHAREHOLDERS’ EQUITY</t>
        </is>
      </c>
      <c r="B34" s="6" t="n">
        <v>8683975</v>
      </c>
      <c r="C34" s="6" t="n">
        <v>13778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US GAAP” or “GAAP”) for interim financial information and the instructions
to Form 10-Q and Article 10 of Regulation S-X. Accordingly, our unaudited condensed consolidated financial statements do not include
all the information and footnotes required by US GAAP for complete financial statements. Normal and recurring adjustments considered
necessary for a fair statement of the results for the interim periods, in the opinion of the Company’s management, have been included.
Operating results for the three and six months ended December 31, 2024, are not necessarily indicative of the results that may be expected
for the fiscal year ending June 30, 2025. The accompanying unaudited condensed consolidated financial statements and related footnote
disclosures should be read in conjunction with the consolidated financial statements and notes thereto included in our Form 10-K for
the fiscal year ended June 30, 2024, which was filed with the SEC on September 18, 2024 (the “2024 Form 10-K”). There
have been no material changes to our significant accounting policies disclosed in Note 3 - Summary of Significant Accounting Policies,
of the Notes to the Consolidated Financial Statements included in our Annual Report on Form 10-K for the fiscal year ended June 30, 2024.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Foreign currency translation</t>
        </is>
      </c>
      <c r="B6" s="4" t="inlineStr">
        <is>
          <t xml:space="preserve">Foreign
currency translation Assets
and liabilities of foreign subsidiaries are translated from local (functional) currency to reporting currency (U.S. dollar) at the spot
rate on the consolidated balance sheet date; income and expenses are translated at the average rate of exchange prevailing during the
applicable period. Adjustments resulting from translating local currency financial statements into U.S. dollars are reflected in accumulated
other comprehensive loss in total shareholders’ equity. The
functional currency of INBS is the United States dollar. The fluctuations in foreign currency exchange rates resulted in a loss of $ 143,165 73,190 75,133 57,117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made by management in connection with the preparation of the accompanying condensed consolidated financial statements include the fair
value measurement of and the useful lives of long-lived assets, inventory valuations, the allocation of transaction price among various
performance obligations, stock-based compensation and the allowance for credit losses.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t>
        </is>
      </c>
    </row>
    <row r="8">
      <c r="A8" s="4" t="inlineStr">
        <is>
          <t>Revenue recognition</t>
        </is>
      </c>
      <c r="B8" s="4" t="inlineStr">
        <is>
          <t xml:space="preserve">Revenue
recognition Revenue
from the IFPG segment, see Note 4, relates to the sale of readers, cartridges and other sales, which represents accessories, and is summarized
as follows: SCHEDULE
OF REVENUE SALES OF READERS CARTRIDGES AND OTHER SALES WHICH REPRESENTS ACCESSORIES
2024 2023 2024 2023
Three Months ended December 31, Six Months ended December 31,
2024 2023 2024 2023
Sales of goods - cartridges $ 388,297 $ 330,949 $ 836,811 $ 711,008
Sales of goods - readers 120,787 285,889 354,573 524,691
Other sales 98,410 147,225 288,397 324,458
Total revenue $ 607,494 $ 764,063 $ 1,479,781 $ 1,560,157 </t>
        </is>
      </c>
    </row>
    <row r="9">
      <c r="A9" s="4" t="inlineStr">
        <is>
          <t>Government support income</t>
        </is>
      </c>
      <c r="B9" s="4" t="inlineStr">
        <is>
          <t xml:space="preserve">Government
support income Government
support income on the accompanying unaudited condensed consolidated statements of operations and comprehensive income (loss) is summarized
as follows: SCHEDULE
OF GOVERNMENT SUPPORT INCOME
2024 2023 2024 2023
Three Months ended December 31, Six Months ended December 31,
2024 2023 2024 2023
Grant income $ 56,078 $ 44,759 $ 72,119 $ 78,282
R&amp;D tax refund 77,562 108,445 187,649 184,793
Total government support income $ 133,640 $ 153,204 $ 259,768 $ 263,075 </t>
        </is>
      </c>
    </row>
    <row r="10">
      <c r="A10" s="4" t="inlineStr">
        <is>
          <t>Recent Accounting Pronouncements</t>
        </is>
      </c>
      <c r="B10" s="4" t="inlineStr">
        <is>
          <t>Recent
Accounting Pronouncements As the Company is an emerging growth company, we have elected to use the
extended transition period for complying with new or revised accounting standards under Section 102(b)(1) of the JOBS Act. Adopted: In
October 2021, the FASB issued ASU No. 2021-08, Business Combinations (Topic 805) – Accounting for Contract Assets and Contract
Liabilities from Contracts with Customers Pending
Adoption: In
November 2023, the Financial Accounting Standards Board, or FASB, issued Accounting Standards Update, or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REVENUE SALES OF READERS CARTRIDGES AND OTHER SALES WHICH REPRESENTS ACCESSORIES</t>
        </is>
      </c>
      <c r="B4" s="4" t="inlineStr">
        <is>
          <t xml:space="preserve">Revenue
from the IFPG segment, see Note 4, relates to the sale of readers, cartridges and other sales, which represents accessories, and is summarized
as follows: SCHEDULE
OF REVENUE SALES OF READERS CARTRIDGES AND OTHER SALES WHICH REPRESENTS ACCESSORIES
2024 2023 2024 2023
Three Months ended December 31, Six Months ended December 31,
2024 2023 2024 2023
Sales of goods - cartridges $ 388,297 $ 330,949 $ 836,811 $ 711,008
Sales of goods - readers 120,787 285,889 354,573 524,691
Other sales 98,410 147,225 288,397 324,458
Total revenue $ 607,494 $ 764,063 $ 1,479,781 $ 1,560,157 </t>
        </is>
      </c>
    </row>
    <row r="5">
      <c r="A5" s="4" t="inlineStr">
        <is>
          <t>SCHEDULE OF GOVERNMENT SUPPORT INCOME</t>
        </is>
      </c>
      <c r="B5" s="4" t="inlineStr">
        <is>
          <t xml:space="preserve">Government
support income on the accompanying unaudited condensed consolidated statements of operations and comprehensive income (loss) is summarized
as follows: SCHEDULE
OF GOVERNMENT SUPPORT INCOME
2024 2023 2024 2023
Three Months ended December 31, Six Months ended December 31,
2024 2023 2024 2023
Grant income $ 56,078 $ 44,759 $ 72,119 $ 78,282
R&amp;D tax refund 77,562 108,445 187,649 184,793
Total government support income $ 133,640 $ 153,204 $ 259,768 $ 263,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CHEDULE OF REVENUE, GOVERNMENT SUPPORT INCOME, NET LOSS AND LONG LIVED ASSETS AND INVENTORIES</t>
        </is>
      </c>
      <c r="B4" s="4" t="inlineStr">
        <is>
          <t xml:space="preserve">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BPT Total
Three Months Ended December 31, 2024
IFPG BPT Total
Revenue
United Kingdom $ 569,775 $ - $ 569,775
Australia 5,966 - 5,966
Other 31,753 - 31,753
Total Revenue $ 607,494 $ - $ 607,494
Government Support Income
United Kingdom $ 40,427 $ - $ 40,427
Australia - 93,213 93,213
Total Government Support Income $ 40,427 $ 93,213 $ 133,640
Total Revenue and Government Support Income $ 647,921 $ 93,213 $ 741,134
Net Loss $ (1,115,023 ) $ (1,141,774 ) $ (2,256,797 )
IFPG BPT Total
Three Months Ended December 31, 2023
IFPG BPT Total
Revenue
United Kingdom $ 655,448 $ - $ 655,448
Australia 16,805 - 16,805
Other 91,810 - 91,810
Total Revenue $ 764,063 $ - $ 764,063
Government Support Income
United Kingdom $ 61,617 $ - $ 61,617
Australia - 91,587 91,587
Total Government Support Income $ 61,617 $ 91,587 $ 153,204
Total Revenue and Government Support Income $ 825,680 $ 91,587 $ 917,267
Net Loss $ (649,793 ) $ (1,326,590 ) $ (1,976,383 )
IFPG BPT Total
Six Months Ended December 31, 2024
IFPG BPT Total
Revenue
United Kingdom $ 1,403,563 $ - $ 1,403,563
Australia 6,546 - 6,546
Other 69,672 - 69,672
Total Revenue $ 1,479,781 $ - $ 1,479,781
Government Support Income
United Kingdom $ 40,427 $ - $ 40,427
Australia - 219,341 219,341
Total Government Support Income $ 40,427 $ 219,341 $ 259,768
Total Revenue and Government Support Income $ 1,520,208 $ 219,341 $ 1,739,549
Net Loss $ (2,580,208 ) $ (2,371,388 ) $ (4,951,596 )
IFPG BPT Total
Six Months Ended December 31, 2023
IFPG BPT Total
Revenue
United Kingdom $ 1,410,598 $ - $ 1,410,598
Australia 24,887 - 24,887
Other 124,672 - 124,672
Total Revenue $ 1,560,157 $ - $ 1,560,157
Government Support Income
United Kingdom $ 106,937 $ - $ 106,937
Australia - 156,138 156,138
Total Government Support Income $ 106,937 $ 156,138 $ 263,075
Total Revenue and Government Support Income $ 1,667,094 $ 156,138 $ 1,823,232
Net Loss $ (1,390,382 ) $ (3,018,425 ) $ (4,408,807 ) B)
Long-lived assets and inventories, net
IFPG BPT Total
As of December 31, 2024
IFPG BPT Total
Long-lived assets, net
United Kingdom $ 4,057,168 $ - $ 4,057,168
Australia - 565,281 565,281
Total Long-Lived Assets $ 4,057,168 $ 565,281 $ 4,622,449
Inventories, net
United Kingdom $ 659,919 $ - $ 659,919
Australia 41,361 - 41,361
Total Inventories $ 701,280 $ - $ 701,280
Total Long-Lived Assets and Inventories, net $ 4,758,448 $ 565,281 $ 5,323,729
IFPG BPT Total
As of June 30, 2024
IFPG BPT Total
Long-lived assets, net
United Kingdom $ 4,626,798 $ - $ 4,626,798
Australia - 617,822 617,822
Total Long-Lived Assets $ 4,626,798 $ 617,822 $ 5,244,620
Inventories, net
United Kingdom $ 731,813 $ - $ 731,813
Australia 45,724 - 45,724
Total Inventories $ 777,537 $ - $ 777,537
Total Long-Lived Assets and Inventories, net $ 5,404,335 $ 617,822 $ 6,022,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net
consist of the following: SCHEDULE
OF INVENTORIES
December 31, 2024 June 30, 2024
Raw material &amp; work-in-progress $ 252,149 $ 188,693
Finished goods 449,131 588,844
Inventories, net $ 701,280 $ 777,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as of December 31, 2024: SCHEDULE
OF INTANGIBLE ASSETS
Weighted average useful lives (years) Acquisition cost Effect of foreign currency Accumulated amortization Carrying value
Technology 7 $ 5,119,000 $ 553,599 $ 1,941,774 $ 3,730,825
Customer relationships 3 252,000 27,253 209,440 69,813
Trade names and trademarks Indefinite 92,000 9,949 - 101,949
Total intangible assets $ 5,463,000 $ 590,801 $ 2,151,214 $ 3,902,587 Intangible
assets, net consist of the following as of June 30, 2024:
Weighted average useful lives (years) Acquisition cost Effect of foreign currency Accumulated amortization Carrying value
Technology 7 $ 5,119,000 $ 593,026 $ 1,559,822 $ 4,152,204
Customer relationships 3 252,000 29,194 164,030 117,164
Trade names and trademarks Indefinite 92,000 10,658 - 102,658
Total intangible assets $ 5,463,000 $ 632,878 $ 1,723,852 $ 4,372,026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Fiscal year Amount
Remainder of 2025 $ 439,260
2026 808,708
2027 785,437
2028 785,437
2029 785,437
Thereafter 196,359
Total $ 3,800,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BASIC LOSS PER COMMON SHARE POTENTIAL DILUTIVE SECURITIES</t>
        </is>
      </c>
      <c r="B4" s="4" t="inlineStr">
        <is>
          <t xml:space="preserve">SCHEDULE OF BASIC LOSS PER COMMON SHARE POTENTIAL DILUTIVE SECURITIES
Three Months Ended December 31, Six Months Ended December 31,
2024 2023 2024 2023
Net loss attributable to Intelligent Bio Solutions Inc. $ (2,249,470 ) $ (1,969,641 ) $ (4,935,103 ) $ (4,394,845 )
Basic and diluted net loss per share attributed to common shareholders $ (0.50 ) $ (2.07 ) $ (1.18 ) $ (7.68 )
Weighted average number of shares outstanding 4,535,815 949,660 4,173,452 571,930 </t>
        </is>
      </c>
    </row>
    <row r="5">
      <c r="A5" s="4" t="inlineStr">
        <is>
          <t>SCHEDULE OF ANTI-DILUTIVE WARRANTS</t>
        </is>
      </c>
      <c r="B5" s="4" t="inlineStr">
        <is>
          <t xml:space="preserve">The
following outstanding warrants were excluded from the computation of diluted net loss per share for the periods presented because their
effect would have been anti-dilutive: SCHEDULE
OF ANTI-DILUTIVE WARRANTS
As of December 31,
2024 2023
Warrants 5,516,754 771,956
Anti-dilutive 5,516,754 771,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LIQUIDITY AND GOING CONCERN (Details Narrative) - USD ($)</t>
        </is>
      </c>
      <c r="C1" s="2" t="inlineStr">
        <is>
          <t>3 Months Ended</t>
        </is>
      </c>
      <c r="F1" s="2" t="inlineStr">
        <is>
          <t>6 Months Ended</t>
        </is>
      </c>
    </row>
    <row r="2">
      <c r="B2" s="2" t="inlineStr">
        <is>
          <t>Sep. 18, 2024</t>
        </is>
      </c>
      <c r="C2" s="2" t="inlineStr">
        <is>
          <t>Dec. 31, 2024</t>
        </is>
      </c>
      <c r="D2" s="2" t="inlineStr">
        <is>
          <t>Dec. 31, 2024</t>
        </is>
      </c>
      <c r="E2" s="2" t="inlineStr">
        <is>
          <t>Dec. 31, 2023</t>
        </is>
      </c>
      <c r="F2" s="2" t="inlineStr">
        <is>
          <t>Dec. 31, 2024</t>
        </is>
      </c>
      <c r="G2" s="2" t="inlineStr">
        <is>
          <t>Dec. 31, 2023</t>
        </is>
      </c>
      <c r="H2" s="2" t="inlineStr">
        <is>
          <t>Sep. 30, 2024</t>
        </is>
      </c>
      <c r="I2" s="2" t="inlineStr">
        <is>
          <t>Jun. 30, 2024</t>
        </is>
      </c>
      <c r="J2" s="2" t="inlineStr">
        <is>
          <t>Sep. 30, 2023</t>
        </is>
      </c>
      <c r="K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r Sale of Equity</t>
        </is>
      </c>
      <c r="B4" s="6"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ssuance of common stock</t>
        </is>
      </c>
      <c r="B5" s="4" t="inlineStr">
        <is>
          <t xml:space="preserve"> </t>
        </is>
      </c>
      <c r="C5" s="6" t="n">
        <v>676619</v>
      </c>
      <c r="D5" s="6" t="n">
        <v>6421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ision paid</t>
        </is>
      </c>
      <c r="B6" s="4" t="inlineStr">
        <is>
          <t xml:space="preserve"> </t>
        </is>
      </c>
      <c r="C6" s="6" t="n">
        <v>20927</v>
      </c>
      <c r="D6" s="6" t="n">
        <v>198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t>
        </is>
      </c>
      <c r="B7" s="4" t="inlineStr">
        <is>
          <t xml:space="preserve"> </t>
        </is>
      </c>
      <c r="C7" s="5" t="n">
        <v>438367</v>
      </c>
      <c r="D7" s="5" t="n">
        <v>421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6" t="n">
        <v>2249470</v>
      </c>
      <c r="E8" s="6" t="n">
        <v>1969641</v>
      </c>
      <c r="F8" s="6" t="n">
        <v>4935103</v>
      </c>
      <c r="G8" s="6" t="n">
        <v>4394845</v>
      </c>
      <c r="H8" s="4" t="inlineStr">
        <is>
          <t xml:space="preserve"> </t>
        </is>
      </c>
      <c r="I8" s="4" t="inlineStr">
        <is>
          <t xml:space="preserve"> </t>
        </is>
      </c>
      <c r="J8" s="4" t="inlineStr">
        <is>
          <t xml:space="preserve"> </t>
        </is>
      </c>
      <c r="K8" s="4" t="inlineStr">
        <is>
          <t xml:space="preserve"> </t>
        </is>
      </c>
    </row>
    <row r="9">
      <c r="A9" s="4" t="inlineStr">
        <is>
          <t>Shareholders' equity</t>
        </is>
      </c>
      <c r="B9" s="4" t="inlineStr">
        <is>
          <t xml:space="preserve"> </t>
        </is>
      </c>
      <c r="C9" s="6" t="n">
        <v>4203388</v>
      </c>
      <c r="D9" s="5" t="n">
        <v>4203388</v>
      </c>
      <c r="E9" s="6" t="n">
        <v>3154234</v>
      </c>
      <c r="F9" s="5" t="n">
        <v>4203388</v>
      </c>
      <c r="G9" s="6" t="n">
        <v>3154234</v>
      </c>
      <c r="H9" s="6" t="n">
        <v>5949242</v>
      </c>
      <c r="I9" s="6" t="n">
        <v>8183191</v>
      </c>
      <c r="J9" s="6" t="n">
        <v>1236558</v>
      </c>
      <c r="K9" s="6" t="n">
        <v>3686998</v>
      </c>
    </row>
    <row r="10">
      <c r="A10" s="4" t="inlineStr">
        <is>
          <t>Working capital</t>
        </is>
      </c>
      <c r="B10" s="4" t="inlineStr">
        <is>
          <t xml:space="preserve"> </t>
        </is>
      </c>
      <c r="C10" s="5" t="n">
        <v>341243</v>
      </c>
      <c r="D10" s="5" t="n">
        <v>341243</v>
      </c>
      <c r="E10" s="4" t="inlineStr">
        <is>
          <t xml:space="preserve"> </t>
        </is>
      </c>
      <c r="F10" s="5" t="n">
        <v>34124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deficit</t>
        </is>
      </c>
      <c r="B11" s="4" t="inlineStr">
        <is>
          <t xml:space="preserve"> </t>
        </is>
      </c>
      <c r="C11" s="5" t="n">
        <v>56899435</v>
      </c>
      <c r="D11" s="5" t="n">
        <v>56899435</v>
      </c>
      <c r="E11" s="4" t="inlineStr">
        <is>
          <t xml:space="preserve"> </t>
        </is>
      </c>
      <c r="F11" s="5" t="n">
        <v>56899435</v>
      </c>
      <c r="G11" s="4" t="inlineStr">
        <is>
          <t xml:space="preserve"> </t>
        </is>
      </c>
      <c r="H11" s="4" t="inlineStr">
        <is>
          <t xml:space="preserve"> </t>
        </is>
      </c>
      <c r="I11" s="5" t="n">
        <v>51964332</v>
      </c>
      <c r="J11" s="4" t="inlineStr">
        <is>
          <t xml:space="preserve"> </t>
        </is>
      </c>
      <c r="K11" s="4" t="inlineStr">
        <is>
          <t xml:space="preserve"> </t>
        </is>
      </c>
    </row>
    <row r="12">
      <c r="A12" s="4" t="inlineStr">
        <is>
          <t>Cash and cash equivalents</t>
        </is>
      </c>
      <c r="B12" s="4" t="inlineStr">
        <is>
          <t xml:space="preserve"> </t>
        </is>
      </c>
      <c r="C12" s="6" t="n">
        <v>2242209</v>
      </c>
      <c r="D12" s="6" t="n">
        <v>2242209</v>
      </c>
      <c r="E12" s="4" t="inlineStr">
        <is>
          <t xml:space="preserve"> </t>
        </is>
      </c>
      <c r="F12" s="6" t="n">
        <v>2242209</v>
      </c>
      <c r="G12" s="4" t="inlineStr">
        <is>
          <t xml:space="preserve"> </t>
        </is>
      </c>
      <c r="H12" s="4" t="inlineStr">
        <is>
          <t xml:space="preserve"> </t>
        </is>
      </c>
      <c r="I12" s="6" t="n">
        <v>6304098</v>
      </c>
      <c r="J12" s="4" t="inlineStr">
        <is>
          <t xml:space="preserve"> </t>
        </is>
      </c>
      <c r="K12"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ALES OF READERS CARTRIDGES AND OTHER SALES WHICH REPRESENTS ACCESSOR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7494</v>
      </c>
      <c r="C4" s="6" t="n">
        <v>764063</v>
      </c>
      <c r="D4" s="6" t="n">
        <v>1479781</v>
      </c>
      <c r="E4" s="6" t="n">
        <v>1560157</v>
      </c>
    </row>
    <row r="5">
      <c r="A5" s="4" t="inlineStr">
        <is>
          <t>Sales of Goods Cartidg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88297</v>
      </c>
      <c r="C7" s="5" t="n">
        <v>330949</v>
      </c>
      <c r="D7" s="5" t="n">
        <v>836811</v>
      </c>
      <c r="E7" s="5" t="n">
        <v>711008</v>
      </c>
    </row>
    <row r="8">
      <c r="A8" s="4" t="inlineStr">
        <is>
          <t>Sales of Goods Reader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0787</v>
      </c>
      <c r="C10" s="5" t="n">
        <v>285889</v>
      </c>
      <c r="D10" s="5" t="n">
        <v>354573</v>
      </c>
      <c r="E10" s="5" t="n">
        <v>524691</v>
      </c>
    </row>
    <row r="11">
      <c r="A11" s="4" t="inlineStr">
        <is>
          <t>Other Sal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8410</v>
      </c>
      <c r="C13" s="6" t="n">
        <v>147225</v>
      </c>
      <c r="D13" s="6" t="n">
        <v>288397</v>
      </c>
      <c r="E13" s="6" t="n">
        <v>3244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GOVERNMENT SUPPORT INCOM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ant income</t>
        </is>
      </c>
      <c r="B4" s="6" t="n">
        <v>56078</v>
      </c>
      <c r="C4" s="6" t="n">
        <v>44759</v>
      </c>
      <c r="D4" s="6" t="n">
        <v>72119</v>
      </c>
      <c r="E4" s="6" t="n">
        <v>78282</v>
      </c>
    </row>
    <row r="5">
      <c r="A5" s="4" t="inlineStr">
        <is>
          <t>R&amp;D tax refund</t>
        </is>
      </c>
      <c r="B5" s="5" t="n">
        <v>77562</v>
      </c>
      <c r="C5" s="5" t="n">
        <v>108445</v>
      </c>
      <c r="D5" s="5" t="n">
        <v>187649</v>
      </c>
      <c r="E5" s="5" t="n">
        <v>184793</v>
      </c>
    </row>
    <row r="6">
      <c r="A6" s="4" t="inlineStr">
        <is>
          <t>Total government support income</t>
        </is>
      </c>
      <c r="B6" s="6" t="n">
        <v>133640</v>
      </c>
      <c r="C6" s="6" t="n">
        <v>153204</v>
      </c>
      <c r="D6" s="6" t="n">
        <v>259768</v>
      </c>
      <c r="E6" s="6" t="n">
        <v>26307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t>
        </is>
      </c>
      <c r="B4" s="6" t="n">
        <v>-143165</v>
      </c>
      <c r="C4" s="6" t="n">
        <v>75133</v>
      </c>
      <c r="D4" s="6" t="n">
        <v>73190</v>
      </c>
      <c r="E4" s="6" t="n">
        <v>571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4807068</v>
      </c>
      <c r="C5" s="5" t="n">
        <v>3456000</v>
      </c>
    </row>
    <row r="6">
      <c r="A6" s="4" t="inlineStr">
        <is>
          <t>Common stock, shares outstanding</t>
        </is>
      </c>
      <c r="B6" s="5" t="n">
        <v>4807068</v>
      </c>
      <c r="C6" s="5" t="n">
        <v>3456000</v>
      </c>
    </row>
    <row r="7">
      <c r="A7" s="4" t="inlineStr">
        <is>
          <t>Treasury stock shares</t>
        </is>
      </c>
      <c r="B7" s="5" t="n">
        <v>116</v>
      </c>
      <c r="C7" s="5"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REVENUE, GOVERNMENT SUPPORT INCOME, NET LOSS AND LONG LIVED ASSETS AND INVENTORIES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c r="H2" s="2" t="inlineStr">
        <is>
          <t>Jun. 30,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6" t="n">
        <v>607494</v>
      </c>
      <c r="C4" s="4" t="inlineStr">
        <is>
          <t xml:space="preserve"> </t>
        </is>
      </c>
      <c r="D4" s="6" t="n">
        <v>764063</v>
      </c>
      <c r="E4" s="4" t="inlineStr">
        <is>
          <t xml:space="preserve"> </t>
        </is>
      </c>
      <c r="F4" s="6" t="n">
        <v>1479781</v>
      </c>
      <c r="G4" s="6" t="n">
        <v>1560157</v>
      </c>
      <c r="H4" s="4" t="inlineStr">
        <is>
          <t xml:space="preserve"> </t>
        </is>
      </c>
    </row>
    <row r="5">
      <c r="A5" s="4" t="inlineStr">
        <is>
          <t>Total Government Support Income</t>
        </is>
      </c>
      <c r="B5" s="5" t="n">
        <v>133640</v>
      </c>
      <c r="C5" s="4" t="inlineStr">
        <is>
          <t xml:space="preserve"> </t>
        </is>
      </c>
      <c r="D5" s="5" t="n">
        <v>153204</v>
      </c>
      <c r="E5" s="4" t="inlineStr">
        <is>
          <t xml:space="preserve"> </t>
        </is>
      </c>
      <c r="F5" s="5" t="n">
        <v>259768</v>
      </c>
      <c r="G5" s="5" t="n">
        <v>263075</v>
      </c>
      <c r="H5" s="4" t="inlineStr">
        <is>
          <t xml:space="preserve"> </t>
        </is>
      </c>
    </row>
    <row r="6">
      <c r="A6" s="4" t="inlineStr">
        <is>
          <t>Total Revenue and Government Support Income</t>
        </is>
      </c>
      <c r="B6" s="5" t="n">
        <v>741134</v>
      </c>
      <c r="C6" s="4" t="inlineStr">
        <is>
          <t xml:space="preserve"> </t>
        </is>
      </c>
      <c r="D6" s="5" t="n">
        <v>917267</v>
      </c>
      <c r="E6" s="4" t="inlineStr">
        <is>
          <t xml:space="preserve"> </t>
        </is>
      </c>
      <c r="F6" s="5" t="n">
        <v>1739549</v>
      </c>
      <c r="G6" s="5" t="n">
        <v>1823232</v>
      </c>
      <c r="H6" s="4" t="inlineStr">
        <is>
          <t xml:space="preserve"> </t>
        </is>
      </c>
    </row>
    <row r="7">
      <c r="A7" s="4" t="inlineStr">
        <is>
          <t>Net Loss</t>
        </is>
      </c>
      <c r="B7" s="5" t="n">
        <v>-2256797</v>
      </c>
      <c r="C7" s="6" t="n">
        <v>-2694799</v>
      </c>
      <c r="D7" s="5" t="n">
        <v>-1976383</v>
      </c>
      <c r="E7" s="6" t="n">
        <v>-2432424</v>
      </c>
      <c r="F7" s="5" t="n">
        <v>-4951596</v>
      </c>
      <c r="G7" s="5" t="n">
        <v>-4408807</v>
      </c>
      <c r="H7" s="4" t="inlineStr">
        <is>
          <t xml:space="preserve"> </t>
        </is>
      </c>
    </row>
    <row r="8">
      <c r="A8" s="4" t="inlineStr">
        <is>
          <t>Total Long-Lived Assets</t>
        </is>
      </c>
      <c r="B8" s="5" t="n">
        <v>4622449</v>
      </c>
      <c r="C8" s="4" t="inlineStr">
        <is>
          <t xml:space="preserve"> </t>
        </is>
      </c>
      <c r="D8" s="4" t="inlineStr">
        <is>
          <t xml:space="preserve"> </t>
        </is>
      </c>
      <c r="E8" s="4" t="inlineStr">
        <is>
          <t xml:space="preserve"> </t>
        </is>
      </c>
      <c r="F8" s="5" t="n">
        <v>4622449</v>
      </c>
      <c r="G8" s="4" t="inlineStr">
        <is>
          <t xml:space="preserve"> </t>
        </is>
      </c>
      <c r="H8" s="6" t="n">
        <v>5244620</v>
      </c>
    </row>
    <row r="9">
      <c r="A9" s="4" t="inlineStr">
        <is>
          <t>Total Inventories</t>
        </is>
      </c>
      <c r="B9" s="5" t="n">
        <v>701280</v>
      </c>
      <c r="C9" s="4" t="inlineStr">
        <is>
          <t xml:space="preserve"> </t>
        </is>
      </c>
      <c r="D9" s="4" t="inlineStr">
        <is>
          <t xml:space="preserve"> </t>
        </is>
      </c>
      <c r="E9" s="4" t="inlineStr">
        <is>
          <t xml:space="preserve"> </t>
        </is>
      </c>
      <c r="F9" s="5" t="n">
        <v>701280</v>
      </c>
      <c r="G9" s="4" t="inlineStr">
        <is>
          <t xml:space="preserve"> </t>
        </is>
      </c>
      <c r="H9" s="5" t="n">
        <v>777537</v>
      </c>
    </row>
    <row r="10">
      <c r="A10" s="4" t="inlineStr">
        <is>
          <t>Total Long-Lived Assets and Inventories, net</t>
        </is>
      </c>
      <c r="B10" s="5" t="n">
        <v>5323729</v>
      </c>
      <c r="C10" s="4" t="inlineStr">
        <is>
          <t xml:space="preserve"> </t>
        </is>
      </c>
      <c r="D10" s="4" t="inlineStr">
        <is>
          <t xml:space="preserve"> </t>
        </is>
      </c>
      <c r="E10" s="4" t="inlineStr">
        <is>
          <t xml:space="preserve"> </t>
        </is>
      </c>
      <c r="F10" s="5" t="n">
        <v>5323729</v>
      </c>
      <c r="G10" s="4" t="inlineStr">
        <is>
          <t xml:space="preserve"> </t>
        </is>
      </c>
      <c r="H10" s="5" t="n">
        <v>6022157</v>
      </c>
    </row>
    <row r="11">
      <c r="A11" s="4" t="inlineStr">
        <is>
          <t>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5" t="n">
        <v>569775</v>
      </c>
      <c r="C13" s="4" t="inlineStr">
        <is>
          <t xml:space="preserve"> </t>
        </is>
      </c>
      <c r="D13" s="5" t="n">
        <v>655448</v>
      </c>
      <c r="E13" s="4" t="inlineStr">
        <is>
          <t xml:space="preserve"> </t>
        </is>
      </c>
      <c r="F13" s="5" t="n">
        <v>1403563</v>
      </c>
      <c r="G13" s="5" t="n">
        <v>1410598</v>
      </c>
      <c r="H13" s="4" t="inlineStr">
        <is>
          <t xml:space="preserve"> </t>
        </is>
      </c>
    </row>
    <row r="14">
      <c r="A14" s="4" t="inlineStr">
        <is>
          <t>Total Government Support Income</t>
        </is>
      </c>
      <c r="B14" s="5" t="n">
        <v>40427</v>
      </c>
      <c r="C14" s="4" t="inlineStr">
        <is>
          <t xml:space="preserve"> </t>
        </is>
      </c>
      <c r="D14" s="5" t="n">
        <v>61617</v>
      </c>
      <c r="E14" s="4" t="inlineStr">
        <is>
          <t xml:space="preserve"> </t>
        </is>
      </c>
      <c r="F14" s="5" t="n">
        <v>40427</v>
      </c>
      <c r="G14" s="5" t="n">
        <v>106937</v>
      </c>
      <c r="H14" s="4" t="inlineStr">
        <is>
          <t xml:space="preserve"> </t>
        </is>
      </c>
    </row>
    <row r="15">
      <c r="A15" s="4" t="inlineStr">
        <is>
          <t>Total Long-Lived Assets</t>
        </is>
      </c>
      <c r="B15" s="5" t="n">
        <v>4057168</v>
      </c>
      <c r="C15" s="4" t="inlineStr">
        <is>
          <t xml:space="preserve"> </t>
        </is>
      </c>
      <c r="D15" s="4" t="inlineStr">
        <is>
          <t xml:space="preserve"> </t>
        </is>
      </c>
      <c r="E15" s="4" t="inlineStr">
        <is>
          <t xml:space="preserve"> </t>
        </is>
      </c>
      <c r="F15" s="5" t="n">
        <v>4057168</v>
      </c>
      <c r="G15" s="4" t="inlineStr">
        <is>
          <t xml:space="preserve"> </t>
        </is>
      </c>
      <c r="H15" s="5" t="n">
        <v>4626798</v>
      </c>
    </row>
    <row r="16">
      <c r="A16" s="4" t="inlineStr">
        <is>
          <t>Total Inventories</t>
        </is>
      </c>
      <c r="B16" s="5" t="n">
        <v>659919</v>
      </c>
      <c r="C16" s="4" t="inlineStr">
        <is>
          <t xml:space="preserve"> </t>
        </is>
      </c>
      <c r="D16" s="4" t="inlineStr">
        <is>
          <t xml:space="preserve"> </t>
        </is>
      </c>
      <c r="E16" s="4" t="inlineStr">
        <is>
          <t xml:space="preserve"> </t>
        </is>
      </c>
      <c r="F16" s="5" t="n">
        <v>659919</v>
      </c>
      <c r="G16" s="4" t="inlineStr">
        <is>
          <t xml:space="preserve"> </t>
        </is>
      </c>
      <c r="H16" s="5" t="n">
        <v>731813</v>
      </c>
    </row>
    <row r="17">
      <c r="A17" s="4" t="inlineStr">
        <is>
          <t>AUSTRAL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5" t="n">
        <v>5966</v>
      </c>
      <c r="C19" s="4" t="inlineStr">
        <is>
          <t xml:space="preserve"> </t>
        </is>
      </c>
      <c r="D19" s="5" t="n">
        <v>16805</v>
      </c>
      <c r="E19" s="4" t="inlineStr">
        <is>
          <t xml:space="preserve"> </t>
        </is>
      </c>
      <c r="F19" s="5" t="n">
        <v>6546</v>
      </c>
      <c r="G19" s="5" t="n">
        <v>24887</v>
      </c>
      <c r="H19" s="4" t="inlineStr">
        <is>
          <t xml:space="preserve"> </t>
        </is>
      </c>
    </row>
    <row r="20">
      <c r="A20" s="4" t="inlineStr">
        <is>
          <t>Total Government Support Income</t>
        </is>
      </c>
      <c r="B20" s="5" t="n">
        <v>93213</v>
      </c>
      <c r="C20" s="4" t="inlineStr">
        <is>
          <t xml:space="preserve"> </t>
        </is>
      </c>
      <c r="D20" s="5" t="n">
        <v>91587</v>
      </c>
      <c r="E20" s="4" t="inlineStr">
        <is>
          <t xml:space="preserve"> </t>
        </is>
      </c>
      <c r="F20" s="5" t="n">
        <v>219341</v>
      </c>
      <c r="G20" s="5" t="n">
        <v>156138</v>
      </c>
      <c r="H20" s="4" t="inlineStr">
        <is>
          <t xml:space="preserve"> </t>
        </is>
      </c>
    </row>
    <row r="21">
      <c r="A21" s="4" t="inlineStr">
        <is>
          <t>Total Long-Lived Assets</t>
        </is>
      </c>
      <c r="B21" s="5" t="n">
        <v>565281</v>
      </c>
      <c r="C21" s="4" t="inlineStr">
        <is>
          <t xml:space="preserve"> </t>
        </is>
      </c>
      <c r="D21" s="4" t="inlineStr">
        <is>
          <t xml:space="preserve"> </t>
        </is>
      </c>
      <c r="E21" s="4" t="inlineStr">
        <is>
          <t xml:space="preserve"> </t>
        </is>
      </c>
      <c r="F21" s="5" t="n">
        <v>565281</v>
      </c>
      <c r="G21" s="4" t="inlineStr">
        <is>
          <t xml:space="preserve"> </t>
        </is>
      </c>
      <c r="H21" s="5" t="n">
        <v>617822</v>
      </c>
    </row>
    <row r="22">
      <c r="A22" s="4" t="inlineStr">
        <is>
          <t>Total Inventories</t>
        </is>
      </c>
      <c r="B22" s="5" t="n">
        <v>41361</v>
      </c>
      <c r="C22" s="4" t="inlineStr">
        <is>
          <t xml:space="preserve"> </t>
        </is>
      </c>
      <c r="D22" s="4" t="inlineStr">
        <is>
          <t xml:space="preserve"> </t>
        </is>
      </c>
      <c r="E22" s="4" t="inlineStr">
        <is>
          <t xml:space="preserve"> </t>
        </is>
      </c>
      <c r="F22" s="5" t="n">
        <v>41361</v>
      </c>
      <c r="G22" s="4" t="inlineStr">
        <is>
          <t xml:space="preserve"> </t>
        </is>
      </c>
      <c r="H22" s="5" t="n">
        <v>45724</v>
      </c>
    </row>
    <row r="23">
      <c r="A23" s="4" t="inlineStr">
        <is>
          <t>Other Count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5" t="n">
        <v>31753</v>
      </c>
      <c r="C25" s="4" t="inlineStr">
        <is>
          <t xml:space="preserve"> </t>
        </is>
      </c>
      <c r="D25" s="5" t="n">
        <v>91810</v>
      </c>
      <c r="E25" s="4" t="inlineStr">
        <is>
          <t xml:space="preserve"> </t>
        </is>
      </c>
      <c r="F25" s="5" t="n">
        <v>69672</v>
      </c>
      <c r="G25" s="5" t="n">
        <v>124672</v>
      </c>
      <c r="H25" s="4" t="inlineStr">
        <is>
          <t xml:space="preserve"> </t>
        </is>
      </c>
    </row>
    <row r="26">
      <c r="A26" s="4" t="inlineStr">
        <is>
          <t>IFP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5" t="n">
        <v>607494</v>
      </c>
      <c r="C28" s="4" t="inlineStr">
        <is>
          <t xml:space="preserve"> </t>
        </is>
      </c>
      <c r="D28" s="5" t="n">
        <v>764063</v>
      </c>
      <c r="E28" s="4" t="inlineStr">
        <is>
          <t xml:space="preserve"> </t>
        </is>
      </c>
      <c r="F28" s="5" t="n">
        <v>1479781</v>
      </c>
      <c r="G28" s="5" t="n">
        <v>1560157</v>
      </c>
      <c r="H28" s="4" t="inlineStr">
        <is>
          <t xml:space="preserve"> </t>
        </is>
      </c>
    </row>
    <row r="29">
      <c r="A29" s="4" t="inlineStr">
        <is>
          <t>Total Government Support Income</t>
        </is>
      </c>
      <c r="B29" s="5" t="n">
        <v>40427</v>
      </c>
      <c r="C29" s="4" t="inlineStr">
        <is>
          <t xml:space="preserve"> </t>
        </is>
      </c>
      <c r="D29" s="5" t="n">
        <v>61617</v>
      </c>
      <c r="E29" s="4" t="inlineStr">
        <is>
          <t xml:space="preserve"> </t>
        </is>
      </c>
      <c r="F29" s="5" t="n">
        <v>40427</v>
      </c>
      <c r="G29" s="5" t="n">
        <v>106937</v>
      </c>
      <c r="H29" s="4" t="inlineStr">
        <is>
          <t xml:space="preserve"> </t>
        </is>
      </c>
    </row>
    <row r="30">
      <c r="A30" s="4" t="inlineStr">
        <is>
          <t>Total Revenue and Government Support Income</t>
        </is>
      </c>
      <c r="B30" s="5" t="n">
        <v>647921</v>
      </c>
      <c r="C30" s="4" t="inlineStr">
        <is>
          <t xml:space="preserve"> </t>
        </is>
      </c>
      <c r="D30" s="5" t="n">
        <v>825680</v>
      </c>
      <c r="E30" s="4" t="inlineStr">
        <is>
          <t xml:space="preserve"> </t>
        </is>
      </c>
      <c r="F30" s="5" t="n">
        <v>1520208</v>
      </c>
      <c r="G30" s="5" t="n">
        <v>1667094</v>
      </c>
      <c r="H30" s="4" t="inlineStr">
        <is>
          <t xml:space="preserve"> </t>
        </is>
      </c>
    </row>
    <row r="31">
      <c r="A31" s="4" t="inlineStr">
        <is>
          <t>Net Loss</t>
        </is>
      </c>
      <c r="B31" s="5" t="n">
        <v>-1115023</v>
      </c>
      <c r="C31" s="4" t="inlineStr">
        <is>
          <t xml:space="preserve"> </t>
        </is>
      </c>
      <c r="D31" s="5" t="n">
        <v>-649793</v>
      </c>
      <c r="E31" s="4" t="inlineStr">
        <is>
          <t xml:space="preserve"> </t>
        </is>
      </c>
      <c r="F31" s="5" t="n">
        <v>-2580208</v>
      </c>
      <c r="G31" s="5" t="n">
        <v>-1390382</v>
      </c>
      <c r="H31" s="4" t="inlineStr">
        <is>
          <t xml:space="preserve"> </t>
        </is>
      </c>
    </row>
    <row r="32">
      <c r="A32" s="4" t="inlineStr">
        <is>
          <t>Total Long-Lived Assets</t>
        </is>
      </c>
      <c r="B32" s="5" t="n">
        <v>4057168</v>
      </c>
      <c r="C32" s="4" t="inlineStr">
        <is>
          <t xml:space="preserve"> </t>
        </is>
      </c>
      <c r="D32" s="4" t="inlineStr">
        <is>
          <t xml:space="preserve"> </t>
        </is>
      </c>
      <c r="E32" s="4" t="inlineStr">
        <is>
          <t xml:space="preserve"> </t>
        </is>
      </c>
      <c r="F32" s="5" t="n">
        <v>4057168</v>
      </c>
      <c r="G32" s="4" t="inlineStr">
        <is>
          <t xml:space="preserve"> </t>
        </is>
      </c>
      <c r="H32" s="5" t="n">
        <v>4626798</v>
      </c>
    </row>
    <row r="33">
      <c r="A33" s="4" t="inlineStr">
        <is>
          <t>Total Inventories</t>
        </is>
      </c>
      <c r="B33" s="5" t="n">
        <v>701280</v>
      </c>
      <c r="C33" s="4" t="inlineStr">
        <is>
          <t xml:space="preserve"> </t>
        </is>
      </c>
      <c r="D33" s="4" t="inlineStr">
        <is>
          <t xml:space="preserve"> </t>
        </is>
      </c>
      <c r="E33" s="4" t="inlineStr">
        <is>
          <t xml:space="preserve"> </t>
        </is>
      </c>
      <c r="F33" s="5" t="n">
        <v>701280</v>
      </c>
      <c r="G33" s="4" t="inlineStr">
        <is>
          <t xml:space="preserve"> </t>
        </is>
      </c>
      <c r="H33" s="5" t="n">
        <v>777537</v>
      </c>
    </row>
    <row r="34">
      <c r="A34" s="4" t="inlineStr">
        <is>
          <t>Total Long-Lived Assets and Inventories, net</t>
        </is>
      </c>
      <c r="B34" s="5" t="n">
        <v>4758448</v>
      </c>
      <c r="C34" s="4" t="inlineStr">
        <is>
          <t xml:space="preserve"> </t>
        </is>
      </c>
      <c r="D34" s="4" t="inlineStr">
        <is>
          <t xml:space="preserve"> </t>
        </is>
      </c>
      <c r="E34" s="4" t="inlineStr">
        <is>
          <t xml:space="preserve"> </t>
        </is>
      </c>
      <c r="F34" s="5" t="n">
        <v>4758448</v>
      </c>
      <c r="G34" s="4" t="inlineStr">
        <is>
          <t xml:space="preserve"> </t>
        </is>
      </c>
      <c r="H34" s="5" t="n">
        <v>5404335</v>
      </c>
    </row>
    <row r="35">
      <c r="A35" s="4" t="inlineStr">
        <is>
          <t>IFPG [Member] | UNITED KINGD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5" t="n">
        <v>569775</v>
      </c>
      <c r="C37" s="4" t="inlineStr">
        <is>
          <t xml:space="preserve"> </t>
        </is>
      </c>
      <c r="D37" s="5" t="n">
        <v>655448</v>
      </c>
      <c r="E37" s="4" t="inlineStr">
        <is>
          <t xml:space="preserve"> </t>
        </is>
      </c>
      <c r="F37" s="5" t="n">
        <v>1403563</v>
      </c>
      <c r="G37" s="5" t="n">
        <v>1410598</v>
      </c>
      <c r="H37" s="4" t="inlineStr">
        <is>
          <t xml:space="preserve"> </t>
        </is>
      </c>
    </row>
    <row r="38">
      <c r="A38" s="4" t="inlineStr">
        <is>
          <t>Total Government Support Income</t>
        </is>
      </c>
      <c r="B38" s="5" t="n">
        <v>40427</v>
      </c>
      <c r="C38" s="4" t="inlineStr">
        <is>
          <t xml:space="preserve"> </t>
        </is>
      </c>
      <c r="D38" s="5" t="n">
        <v>61617</v>
      </c>
      <c r="E38" s="4" t="inlineStr">
        <is>
          <t xml:space="preserve"> </t>
        </is>
      </c>
      <c r="F38" s="5" t="n">
        <v>40427</v>
      </c>
      <c r="G38" s="5" t="n">
        <v>106937</v>
      </c>
      <c r="H38" s="4" t="inlineStr">
        <is>
          <t xml:space="preserve"> </t>
        </is>
      </c>
    </row>
    <row r="39">
      <c r="A39" s="4" t="inlineStr">
        <is>
          <t>Total Long-Lived Assets</t>
        </is>
      </c>
      <c r="B39" s="5" t="n">
        <v>4057168</v>
      </c>
      <c r="C39" s="4" t="inlineStr">
        <is>
          <t xml:space="preserve"> </t>
        </is>
      </c>
      <c r="D39" s="4" t="inlineStr">
        <is>
          <t xml:space="preserve"> </t>
        </is>
      </c>
      <c r="E39" s="4" t="inlineStr">
        <is>
          <t xml:space="preserve"> </t>
        </is>
      </c>
      <c r="F39" s="5" t="n">
        <v>4057168</v>
      </c>
      <c r="G39" s="4" t="inlineStr">
        <is>
          <t xml:space="preserve"> </t>
        </is>
      </c>
      <c r="H39" s="5" t="n">
        <v>4626798</v>
      </c>
    </row>
    <row r="40">
      <c r="A40" s="4" t="inlineStr">
        <is>
          <t>Total Inventories</t>
        </is>
      </c>
      <c r="B40" s="5" t="n">
        <v>659919</v>
      </c>
      <c r="C40" s="4" t="inlineStr">
        <is>
          <t xml:space="preserve"> </t>
        </is>
      </c>
      <c r="D40" s="4" t="inlineStr">
        <is>
          <t xml:space="preserve"> </t>
        </is>
      </c>
      <c r="E40" s="4" t="inlineStr">
        <is>
          <t xml:space="preserve"> </t>
        </is>
      </c>
      <c r="F40" s="5" t="n">
        <v>659919</v>
      </c>
      <c r="G40" s="4" t="inlineStr">
        <is>
          <t xml:space="preserve"> </t>
        </is>
      </c>
      <c r="H40" s="5" t="n">
        <v>731813</v>
      </c>
    </row>
    <row r="41">
      <c r="A41" s="4" t="inlineStr">
        <is>
          <t>IFPG [Member] | AUSTRAL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5" t="n">
        <v>5966</v>
      </c>
      <c r="C43" s="4" t="inlineStr">
        <is>
          <t xml:space="preserve"> </t>
        </is>
      </c>
      <c r="D43" s="5" t="n">
        <v>16805</v>
      </c>
      <c r="E43" s="4" t="inlineStr">
        <is>
          <t xml:space="preserve"> </t>
        </is>
      </c>
      <c r="F43" s="5" t="n">
        <v>6546</v>
      </c>
      <c r="G43" s="5" t="n">
        <v>24887</v>
      </c>
      <c r="H43" s="4" t="inlineStr">
        <is>
          <t xml:space="preserve"> </t>
        </is>
      </c>
    </row>
    <row r="44">
      <c r="A44" s="4" t="inlineStr">
        <is>
          <t>Total Government Suppor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Inventories</t>
        </is>
      </c>
      <c r="B46" s="5" t="n">
        <v>41361</v>
      </c>
      <c r="C46" s="4" t="inlineStr">
        <is>
          <t xml:space="preserve"> </t>
        </is>
      </c>
      <c r="D46" s="4" t="inlineStr">
        <is>
          <t xml:space="preserve"> </t>
        </is>
      </c>
      <c r="E46" s="4" t="inlineStr">
        <is>
          <t xml:space="preserve"> </t>
        </is>
      </c>
      <c r="F46" s="5" t="n">
        <v>41361</v>
      </c>
      <c r="G46" s="4" t="inlineStr">
        <is>
          <t xml:space="preserve"> </t>
        </is>
      </c>
      <c r="H46" s="5" t="n">
        <v>45724</v>
      </c>
    </row>
    <row r="47">
      <c r="A47" s="4" t="inlineStr">
        <is>
          <t>IFPG [Member] | Other Count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t>
        </is>
      </c>
      <c r="B49" s="5" t="n">
        <v>31753</v>
      </c>
      <c r="C49" s="4" t="inlineStr">
        <is>
          <t xml:space="preserve"> </t>
        </is>
      </c>
      <c r="D49" s="5" t="n">
        <v>91810</v>
      </c>
      <c r="E49" s="4" t="inlineStr">
        <is>
          <t xml:space="preserve"> </t>
        </is>
      </c>
      <c r="F49" s="5" t="n">
        <v>69672</v>
      </c>
      <c r="G49" s="5" t="n">
        <v>124672</v>
      </c>
      <c r="H49" s="4" t="inlineStr">
        <is>
          <t xml:space="preserve"> </t>
        </is>
      </c>
    </row>
    <row r="50">
      <c r="A50" s="4" t="inlineStr">
        <is>
          <t>Biosensor Platform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Government Support Income</t>
        </is>
      </c>
      <c r="B53" s="5" t="n">
        <v>93213</v>
      </c>
      <c r="C53" s="4" t="inlineStr">
        <is>
          <t xml:space="preserve"> </t>
        </is>
      </c>
      <c r="D53" s="5" t="n">
        <v>91587</v>
      </c>
      <c r="E53" s="4" t="inlineStr">
        <is>
          <t xml:space="preserve"> </t>
        </is>
      </c>
      <c r="F53" s="5" t="n">
        <v>219341</v>
      </c>
      <c r="G53" s="5" t="n">
        <v>156138</v>
      </c>
      <c r="H53" s="4" t="inlineStr">
        <is>
          <t xml:space="preserve"> </t>
        </is>
      </c>
    </row>
    <row r="54">
      <c r="A54" s="4" t="inlineStr">
        <is>
          <t>Total Revenue and Government Support Income</t>
        </is>
      </c>
      <c r="B54" s="5" t="n">
        <v>93213</v>
      </c>
      <c r="C54" s="4" t="inlineStr">
        <is>
          <t xml:space="preserve"> </t>
        </is>
      </c>
      <c r="D54" s="5" t="n">
        <v>91587</v>
      </c>
      <c r="E54" s="4" t="inlineStr">
        <is>
          <t xml:space="preserve"> </t>
        </is>
      </c>
      <c r="F54" s="5" t="n">
        <v>219341</v>
      </c>
      <c r="G54" s="5" t="n">
        <v>156138</v>
      </c>
      <c r="H54" s="4" t="inlineStr">
        <is>
          <t xml:space="preserve"> </t>
        </is>
      </c>
    </row>
    <row r="55">
      <c r="A55" s="4" t="inlineStr">
        <is>
          <t>Net Loss</t>
        </is>
      </c>
      <c r="B55" s="5" t="n">
        <v>-1141774</v>
      </c>
      <c r="C55" s="4" t="inlineStr">
        <is>
          <t xml:space="preserve"> </t>
        </is>
      </c>
      <c r="D55" s="5" t="n">
        <v>-1326590</v>
      </c>
      <c r="E55" s="4" t="inlineStr">
        <is>
          <t xml:space="preserve"> </t>
        </is>
      </c>
      <c r="F55" s="5" t="n">
        <v>-2371388</v>
      </c>
      <c r="G55" s="5" t="n">
        <v>-3018425</v>
      </c>
      <c r="H55" s="4" t="inlineStr">
        <is>
          <t xml:space="preserve"> </t>
        </is>
      </c>
    </row>
    <row r="56">
      <c r="A56" s="4" t="inlineStr">
        <is>
          <t>Total Long-Lived Assets</t>
        </is>
      </c>
      <c r="B56" s="5" t="n">
        <v>565281</v>
      </c>
      <c r="C56" s="4" t="inlineStr">
        <is>
          <t xml:space="preserve"> </t>
        </is>
      </c>
      <c r="D56" s="4" t="inlineStr">
        <is>
          <t xml:space="preserve"> </t>
        </is>
      </c>
      <c r="E56" s="4" t="inlineStr">
        <is>
          <t xml:space="preserve"> </t>
        </is>
      </c>
      <c r="F56" s="5" t="n">
        <v>565281</v>
      </c>
      <c r="G56" s="4" t="inlineStr">
        <is>
          <t xml:space="preserve"> </t>
        </is>
      </c>
      <c r="H56" s="5" t="n">
        <v>617822</v>
      </c>
    </row>
    <row r="57">
      <c r="A57" s="4" t="inlineStr">
        <is>
          <t>Total Invento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Long-Lived Assets and Inventories, net</t>
        </is>
      </c>
      <c r="B58" s="5" t="n">
        <v>565281</v>
      </c>
      <c r="C58" s="4" t="inlineStr">
        <is>
          <t xml:space="preserve"> </t>
        </is>
      </c>
      <c r="D58" s="4" t="inlineStr">
        <is>
          <t xml:space="preserve"> </t>
        </is>
      </c>
      <c r="E58" s="4" t="inlineStr">
        <is>
          <t xml:space="preserve"> </t>
        </is>
      </c>
      <c r="F58" s="5" t="n">
        <v>565281</v>
      </c>
      <c r="G58" s="4" t="inlineStr">
        <is>
          <t xml:space="preserve"> </t>
        </is>
      </c>
      <c r="H58" s="5" t="n">
        <v>617822</v>
      </c>
    </row>
    <row r="59">
      <c r="A59" s="4" t="inlineStr">
        <is>
          <t>Biosensor Platform Technology [Member] | UNITED KINGDO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Government Suppor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Long-Lived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Invento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iosensor Platform Technology [Member] | AUSTRAL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Government Support Income</t>
        </is>
      </c>
      <c r="B68" s="5" t="n">
        <v>93213</v>
      </c>
      <c r="C68" s="4" t="inlineStr">
        <is>
          <t xml:space="preserve"> </t>
        </is>
      </c>
      <c r="D68" s="5" t="n">
        <v>91587</v>
      </c>
      <c r="E68" s="4" t="inlineStr">
        <is>
          <t xml:space="preserve"> </t>
        </is>
      </c>
      <c r="F68" s="5" t="n">
        <v>219341</v>
      </c>
      <c r="G68" s="5" t="n">
        <v>156138</v>
      </c>
      <c r="H68" s="4" t="inlineStr">
        <is>
          <t xml:space="preserve"> </t>
        </is>
      </c>
    </row>
    <row r="69">
      <c r="A69" s="4" t="inlineStr">
        <is>
          <t>Total Long-Lived Assets</t>
        </is>
      </c>
      <c r="B69" s="5" t="n">
        <v>565281</v>
      </c>
      <c r="C69" s="4" t="inlineStr">
        <is>
          <t xml:space="preserve"> </t>
        </is>
      </c>
      <c r="D69" s="4" t="inlineStr">
        <is>
          <t xml:space="preserve"> </t>
        </is>
      </c>
      <c r="E69" s="4" t="inlineStr">
        <is>
          <t xml:space="preserve"> </t>
        </is>
      </c>
      <c r="F69" s="5" t="n">
        <v>565281</v>
      </c>
      <c r="G69" s="4" t="inlineStr">
        <is>
          <t xml:space="preserve"> </t>
        </is>
      </c>
      <c r="H69" s="5" t="n">
        <v>617822</v>
      </c>
    </row>
    <row r="70">
      <c r="A70" s="4" t="inlineStr">
        <is>
          <t>Total Invento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iosensor Platform Technology [Member] | Other Count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Dec. 31, 2024 Integer</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Raw material &amp; work-in-progress</t>
        </is>
      </c>
      <c r="B3" s="6" t="n">
        <v>252149</v>
      </c>
      <c r="C3" s="6" t="n">
        <v>188693</v>
      </c>
    </row>
    <row r="4">
      <c r="A4" s="4" t="inlineStr">
        <is>
          <t>Finished goods</t>
        </is>
      </c>
      <c r="B4" s="5" t="n">
        <v>449131</v>
      </c>
      <c r="C4" s="5" t="n">
        <v>588844</v>
      </c>
    </row>
    <row r="5">
      <c r="A5" s="4" t="inlineStr">
        <is>
          <t>Inventories, net</t>
        </is>
      </c>
      <c r="B5" s="6" t="n">
        <v>701280</v>
      </c>
      <c r="C5" s="6" t="n">
        <v>7775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Dec. 31, 2024</t>
        </is>
      </c>
      <c r="C2" s="2" t="inlineStr">
        <is>
          <t>Jun. 30, 2024</t>
        </is>
      </c>
    </row>
    <row r="3">
      <c r="A3" s="3" t="inlineStr">
        <is>
          <t>Finite-Lived Intangible Assets [Line Items]</t>
        </is>
      </c>
      <c r="B3" s="4" t="inlineStr">
        <is>
          <t xml:space="preserve"> </t>
        </is>
      </c>
      <c r="C3" s="4" t="inlineStr">
        <is>
          <t xml:space="preserve"> </t>
        </is>
      </c>
    </row>
    <row r="4">
      <c r="A4" s="4" t="inlineStr">
        <is>
          <t>Intangible assets, Acquisition cost</t>
        </is>
      </c>
      <c r="B4" s="6" t="n">
        <v>5463000</v>
      </c>
      <c r="C4" s="6" t="n">
        <v>5463000</v>
      </c>
    </row>
    <row r="5">
      <c r="A5" s="4" t="inlineStr">
        <is>
          <t>Intangible assets, Effect of foreign currency</t>
        </is>
      </c>
      <c r="B5" s="5" t="n">
        <v>590801</v>
      </c>
      <c r="C5" s="5" t="n">
        <v>632878</v>
      </c>
    </row>
    <row r="6">
      <c r="A6" s="4" t="inlineStr">
        <is>
          <t>Intangible assets, Accumulated amortization</t>
        </is>
      </c>
      <c r="B6" s="5" t="n">
        <v>2151214</v>
      </c>
      <c r="C6" s="5" t="n">
        <v>1723852</v>
      </c>
    </row>
    <row r="7">
      <c r="A7" s="4" t="inlineStr">
        <is>
          <t>Intangible assets, Carrying value</t>
        </is>
      </c>
      <c r="B7" s="6" t="n">
        <v>3902587</v>
      </c>
      <c r="C7" s="6" t="n">
        <v>4372026</v>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7 years</t>
        </is>
      </c>
    </row>
    <row r="11">
      <c r="A11" s="4" t="inlineStr">
        <is>
          <t>Intangible assets, Acquisition cost</t>
        </is>
      </c>
      <c r="B11" s="6" t="n">
        <v>5119000</v>
      </c>
      <c r="C11" s="6" t="n">
        <v>5119000</v>
      </c>
    </row>
    <row r="12">
      <c r="A12" s="4" t="inlineStr">
        <is>
          <t>Intangible assets, Effect of foreign currency</t>
        </is>
      </c>
      <c r="B12" s="5" t="n">
        <v>553599</v>
      </c>
      <c r="C12" s="5" t="n">
        <v>593026</v>
      </c>
    </row>
    <row r="13">
      <c r="A13" s="4" t="inlineStr">
        <is>
          <t>Intangible assets, Accumulated amortization</t>
        </is>
      </c>
      <c r="B13" s="5" t="n">
        <v>1941774</v>
      </c>
      <c r="C13" s="5" t="n">
        <v>1559822</v>
      </c>
    </row>
    <row r="14">
      <c r="A14" s="4" t="inlineStr">
        <is>
          <t>Intangible assets, Carrying value</t>
        </is>
      </c>
      <c r="B14" s="6" t="n">
        <v>3730825</v>
      </c>
      <c r="C14" s="6" t="n">
        <v>4152204</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3 years</t>
        </is>
      </c>
    </row>
    <row r="18">
      <c r="A18" s="4" t="inlineStr">
        <is>
          <t>Intangible assets, Acquisition cost</t>
        </is>
      </c>
      <c r="B18" s="6" t="n">
        <v>252000</v>
      </c>
      <c r="C18" s="6" t="n">
        <v>252000</v>
      </c>
    </row>
    <row r="19">
      <c r="A19" s="4" t="inlineStr">
        <is>
          <t>Intangible assets, Effect of foreign currency</t>
        </is>
      </c>
      <c r="B19" s="5" t="n">
        <v>27253</v>
      </c>
      <c r="C19" s="5" t="n">
        <v>29194</v>
      </c>
    </row>
    <row r="20">
      <c r="A20" s="4" t="inlineStr">
        <is>
          <t>Intangible assets, Accumulated amortization</t>
        </is>
      </c>
      <c r="B20" s="5" t="n">
        <v>209440</v>
      </c>
      <c r="C20" s="5" t="n">
        <v>164030</v>
      </c>
    </row>
    <row r="21">
      <c r="A21" s="4" t="inlineStr">
        <is>
          <t>Intangible assets, Carrying value</t>
        </is>
      </c>
      <c r="B21" s="5" t="n">
        <v>69813</v>
      </c>
      <c r="C21" s="5" t="n">
        <v>117164</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Acquisition cost</t>
        </is>
      </c>
      <c r="B24" s="5" t="n">
        <v>92000</v>
      </c>
      <c r="C24" s="5" t="n">
        <v>92000</v>
      </c>
    </row>
    <row r="25">
      <c r="A25" s="4" t="inlineStr">
        <is>
          <t>Intangible assets, Effect of foreign currency</t>
        </is>
      </c>
      <c r="B25" s="5" t="n">
        <v>9949</v>
      </c>
      <c r="C25" s="5" t="n">
        <v>10658</v>
      </c>
    </row>
    <row r="26">
      <c r="A26" s="4" t="inlineStr">
        <is>
          <t>Intangible assets, Accumulated amortization</t>
        </is>
      </c>
      <c r="B26" s="4" t="inlineStr">
        <is>
          <t xml:space="preserve"> </t>
        </is>
      </c>
      <c r="C26" s="4" t="inlineStr">
        <is>
          <t xml:space="preserve"> </t>
        </is>
      </c>
    </row>
    <row r="27">
      <c r="A27" s="4" t="inlineStr">
        <is>
          <t>Intangible assets, Carrying value</t>
        </is>
      </c>
      <c r="B27" s="6" t="n">
        <v>101949</v>
      </c>
      <c r="C27" s="6" t="n">
        <v>102658</v>
      </c>
    </row>
    <row r="28">
      <c r="A28" s="4" t="inlineStr">
        <is>
          <t>Weighted average useful lives (years)</t>
        </is>
      </c>
      <c r="B28" s="4" t="inlineStr">
        <is>
          <t>Indefinite</t>
        </is>
      </c>
      <c r="C28" s="4" t="inlineStr">
        <is>
          <t>Indefini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Dec. 31, 2024 USD ($)</t>
        </is>
      </c>
    </row>
    <row r="2">
      <c r="A2" s="3" t="inlineStr">
        <is>
          <t>Goodwill and Intangible Assets Disclosure [Abstract]</t>
        </is>
      </c>
      <c r="B2" s="4" t="inlineStr">
        <is>
          <t xml:space="preserve"> </t>
        </is>
      </c>
    </row>
    <row r="3">
      <c r="A3" s="4" t="inlineStr">
        <is>
          <t>Remainder of 2025</t>
        </is>
      </c>
      <c r="B3" s="6" t="n">
        <v>439260</v>
      </c>
    </row>
    <row r="4">
      <c r="A4" s="4" t="inlineStr">
        <is>
          <t>2026</t>
        </is>
      </c>
      <c r="B4" s="5" t="n">
        <v>808708</v>
      </c>
    </row>
    <row r="5">
      <c r="A5" s="4" t="inlineStr">
        <is>
          <t>2027</t>
        </is>
      </c>
      <c r="B5" s="5" t="n">
        <v>785437</v>
      </c>
    </row>
    <row r="6">
      <c r="A6" s="4" t="inlineStr">
        <is>
          <t>2028</t>
        </is>
      </c>
      <c r="B6" s="5" t="n">
        <v>785437</v>
      </c>
    </row>
    <row r="7">
      <c r="A7" s="4" t="inlineStr">
        <is>
          <t>2029</t>
        </is>
      </c>
      <c r="B7" s="5" t="n">
        <v>785437</v>
      </c>
    </row>
    <row r="8">
      <c r="A8" s="4" t="inlineStr">
        <is>
          <t>Thereafter</t>
        </is>
      </c>
      <c r="B8" s="5" t="n">
        <v>196359</v>
      </c>
    </row>
    <row r="9">
      <c r="A9" s="4" t="inlineStr">
        <is>
          <t>Total</t>
        </is>
      </c>
      <c r="B9" s="6" t="n">
        <v>38006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40783</v>
      </c>
      <c r="C4" s="6" t="n">
        <v>227543</v>
      </c>
      <c r="D4" s="6" t="n">
        <v>476247</v>
      </c>
      <c r="E4" s="6" t="n">
        <v>470696</v>
      </c>
    </row>
    <row r="5">
      <c r="A5" s="4" t="inlineStr">
        <is>
          <t>Impairment charges</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NOTE PAYABLE (Details Narrative)</t>
        </is>
      </c>
      <c r="B1" s="2" t="inlineStr">
        <is>
          <t>6 Months Ended</t>
        </is>
      </c>
    </row>
    <row r="2">
      <c r="B2" s="2" t="inlineStr">
        <is>
          <t>Dec. 31, 2024</t>
        </is>
      </c>
    </row>
    <row r="3">
      <c r="A3" s="3" t="inlineStr">
        <is>
          <t>Debt Disclosure [Abstract]</t>
        </is>
      </c>
      <c r="B3" s="4" t="inlineStr">
        <is>
          <t xml:space="preserve"> </t>
        </is>
      </c>
    </row>
    <row r="4">
      <c r="A4" s="4" t="inlineStr">
        <is>
          <t>Interest rate, debt</t>
        </is>
      </c>
      <c r="B4" s="8" t="n">
        <v>0.0097</v>
      </c>
    </row>
    <row r="5">
      <c r="A5" s="4" t="inlineStr">
        <is>
          <t>Gross revenue, rate</t>
        </is>
      </c>
      <c r="B5" s="9" t="n">
        <v>0.1</v>
      </c>
    </row>
    <row r="6">
      <c r="A6" s="4" t="inlineStr">
        <is>
          <t>Sales to distributor, rate</t>
        </is>
      </c>
      <c r="B6" s="9"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s>
  <sheetData>
    <row r="1">
      <c r="A1" s="1" t="inlineStr">
        <is>
          <t>SHAREHOLDERS’ EQUITY (Details Narrative) - USD ($)</t>
        </is>
      </c>
      <c r="E1" s="2" t="inlineStr">
        <is>
          <t>1 Months Ended</t>
        </is>
      </c>
      <c r="F1" s="2" t="inlineStr">
        <is>
          <t>3 Months Ended</t>
        </is>
      </c>
      <c r="I1" s="2" t="inlineStr">
        <is>
          <t>6 Months Ended</t>
        </is>
      </c>
    </row>
    <row r="2">
      <c r="B2" s="2" t="inlineStr">
        <is>
          <t>Feb. 11, 2025</t>
        </is>
      </c>
      <c r="C2" s="2" t="inlineStr">
        <is>
          <t>Sep. 25, 2024</t>
        </is>
      </c>
      <c r="D2" s="2" t="inlineStr">
        <is>
          <t>Feb. 29, 2024</t>
        </is>
      </c>
      <c r="E2" s="2" t="inlineStr">
        <is>
          <t>Feb. 11, 2025</t>
        </is>
      </c>
      <c r="F2" s="2" t="inlineStr">
        <is>
          <t>Dec. 31, 2024</t>
        </is>
      </c>
      <c r="G2" s="2" t="inlineStr">
        <is>
          <t>Dec. 31, 2024</t>
        </is>
      </c>
      <c r="H2" s="2" t="inlineStr">
        <is>
          <t>Sep. 30, 2024</t>
        </is>
      </c>
      <c r="I2" s="2" t="inlineStr">
        <is>
          <t>Dec. 31, 2024</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5" t="n">
        <v>5516754</v>
      </c>
      <c r="G4" s="5" t="n">
        <v>5516754</v>
      </c>
      <c r="H4" s="4" t="inlineStr">
        <is>
          <t xml:space="preserve"> </t>
        </is>
      </c>
      <c r="I4" s="5" t="n">
        <v>5516754</v>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676619</v>
      </c>
      <c r="G5" s="6" t="n">
        <v>642108</v>
      </c>
      <c r="H5" s="4" t="inlineStr">
        <is>
          <t xml:space="preserve"> </t>
        </is>
      </c>
      <c r="I5" s="4" t="inlineStr">
        <is>
          <t xml:space="preserve"> </t>
        </is>
      </c>
      <c r="J5" s="4" t="inlineStr">
        <is>
          <t xml:space="preserve"> </t>
        </is>
      </c>
    </row>
    <row r="6">
      <c r="A6" s="4" t="inlineStr">
        <is>
          <t>Commision paid</t>
        </is>
      </c>
      <c r="B6" s="4" t="inlineStr">
        <is>
          <t xml:space="preserve"> </t>
        </is>
      </c>
      <c r="C6" s="4" t="inlineStr">
        <is>
          <t xml:space="preserve"> </t>
        </is>
      </c>
      <c r="D6" s="4" t="inlineStr">
        <is>
          <t xml:space="preserve"> </t>
        </is>
      </c>
      <c r="E6" s="4" t="inlineStr">
        <is>
          <t xml:space="preserve"> </t>
        </is>
      </c>
      <c r="F6" s="6" t="n">
        <v>20927</v>
      </c>
      <c r="G6" s="6" t="n">
        <v>19860</v>
      </c>
      <c r="H6" s="4" t="inlineStr">
        <is>
          <t xml:space="preserve"> </t>
        </is>
      </c>
      <c r="I6" s="4" t="inlineStr">
        <is>
          <t xml:space="preserve"> </t>
        </is>
      </c>
      <c r="J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5" t="n">
        <v>438367</v>
      </c>
      <c r="G7" s="5" t="n">
        <v>421200</v>
      </c>
      <c r="H7" s="4" t="inlineStr">
        <is>
          <t xml:space="preserve"> </t>
        </is>
      </c>
      <c r="I7" s="4" t="inlineStr">
        <is>
          <t xml:space="preserve"> </t>
        </is>
      </c>
      <c r="J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4045</v>
      </c>
      <c r="J8" s="4" t="inlineStr">
        <is>
          <t xml:space="preserve"> </t>
        </is>
      </c>
    </row>
    <row r="9">
      <c r="A9" s="4" t="inlineStr">
        <is>
          <t>Stock awards issued to employees, shares</t>
        </is>
      </c>
      <c r="B9" s="4" t="inlineStr">
        <is>
          <t xml:space="preserve"> </t>
        </is>
      </c>
      <c r="C9" s="5" t="n">
        <v>99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0045</v>
      </c>
      <c r="I10" s="6" t="n">
        <v>190045</v>
      </c>
      <c r="J10" s="4" t="inlineStr">
        <is>
          <t xml:space="preserve"> </t>
        </is>
      </c>
    </row>
    <row r="11">
      <c r="A11" s="4" t="inlineStr">
        <is>
          <t>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91</v>
      </c>
      <c r="J11" s="4" t="inlineStr">
        <is>
          <t xml:space="preserve"> </t>
        </is>
      </c>
    </row>
    <row r="12">
      <c r="A12" s="4" t="inlineStr">
        <is>
          <t>At The 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676619</v>
      </c>
      <c r="G14" s="6" t="n">
        <v>642108</v>
      </c>
      <c r="H14" s="4" t="inlineStr">
        <is>
          <t xml:space="preserve"> </t>
        </is>
      </c>
      <c r="I14" s="4" t="inlineStr">
        <is>
          <t xml:space="preserve"> </t>
        </is>
      </c>
      <c r="J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5" t="n">
        <v>438367</v>
      </c>
      <c r="G15" s="5" t="n">
        <v>421200</v>
      </c>
      <c r="H15" s="4" t="inlineStr">
        <is>
          <t xml:space="preserve"> </t>
        </is>
      </c>
      <c r="I15" s="4" t="inlineStr">
        <is>
          <t xml:space="preserve"> </t>
        </is>
      </c>
      <c r="J15" s="4" t="inlineStr">
        <is>
          <t xml:space="preserve"> </t>
        </is>
      </c>
    </row>
    <row r="16">
      <c r="A16" s="4" t="inlineStr">
        <is>
          <t>At The Market Offering [Member] | Ladenburg Thalmann &amp; C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sion paid</t>
        </is>
      </c>
      <c r="B18" s="4" t="inlineStr">
        <is>
          <t xml:space="preserve"> </t>
        </is>
      </c>
      <c r="C18" s="4" t="inlineStr">
        <is>
          <t xml:space="preserve"> </t>
        </is>
      </c>
      <c r="D18" s="4" t="inlineStr">
        <is>
          <t xml:space="preserve"> </t>
        </is>
      </c>
      <c r="E18" s="4" t="inlineStr">
        <is>
          <t xml:space="preserve"> </t>
        </is>
      </c>
      <c r="F18" s="6" t="n">
        <v>20927</v>
      </c>
      <c r="G18" s="6" t="n">
        <v>19860</v>
      </c>
      <c r="H18" s="4" t="inlineStr">
        <is>
          <t xml:space="preserve"> </t>
        </is>
      </c>
      <c r="I18" s="4" t="inlineStr">
        <is>
          <t xml:space="preserve"> </t>
        </is>
      </c>
      <c r="J18" s="4" t="inlineStr">
        <is>
          <t xml:space="preserve"> </t>
        </is>
      </c>
    </row>
    <row r="19">
      <c r="A19" s="4" t="inlineStr">
        <is>
          <t>At The Market Offering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6" t="n">
        <v>1464454</v>
      </c>
      <c r="C21" s="4" t="inlineStr">
        <is>
          <t xml:space="preserve"> </t>
        </is>
      </c>
      <c r="D21" s="4" t="inlineStr">
        <is>
          <t xml:space="preserve"> </t>
        </is>
      </c>
      <c r="E21" s="6" t="n">
        <v>78783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sion paid</t>
        </is>
      </c>
      <c r="B22" s="6" t="n">
        <v>452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5" t="n">
        <v>47176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t The Market Offering [Member] | Subsequent Event [Member] | Ladenburg Thalmann &amp; Co.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sion paid</t>
        </is>
      </c>
      <c r="B26" s="4" t="inlineStr">
        <is>
          <t xml:space="preserve"> </t>
        </is>
      </c>
      <c r="C26" s="4" t="inlineStr">
        <is>
          <t xml:space="preserve"> </t>
        </is>
      </c>
      <c r="D26" s="4" t="inlineStr">
        <is>
          <t xml:space="preserve"> </t>
        </is>
      </c>
      <c r="E26" s="6" t="n">
        <v>2436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visory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umber of Shares Available for Grant</t>
        </is>
      </c>
      <c r="B29" s="4" t="inlineStr">
        <is>
          <t xml:space="preserve"> </t>
        </is>
      </c>
      <c r="C29" s="4" t="inlineStr">
        <is>
          <t xml:space="preserve"> </t>
        </is>
      </c>
      <c r="D29" s="5" t="n">
        <v>52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for Other Fees</t>
        </is>
      </c>
      <c r="B30" s="4" t="inlineStr">
        <is>
          <t xml:space="preserve"> </t>
        </is>
      </c>
      <c r="C30" s="4" t="inlineStr">
        <is>
          <t xml:space="preserve"> </t>
        </is>
      </c>
      <c r="D30" s="6" t="n">
        <v>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Value, Restricted Stock Award, Gross</t>
        </is>
      </c>
      <c r="B31" s="4" t="inlineStr">
        <is>
          <t xml:space="preserve"> </t>
        </is>
      </c>
      <c r="C31" s="4" t="inlineStr">
        <is>
          <t xml:space="preserve"> </t>
        </is>
      </c>
      <c r="D31" s="6" t="n">
        <v>4000</v>
      </c>
      <c r="E31" s="4" t="inlineStr">
        <is>
          <t xml:space="preserve"> </t>
        </is>
      </c>
      <c r="F31" s="4" t="inlineStr">
        <is>
          <t xml:space="preserve"> </t>
        </is>
      </c>
      <c r="G31" s="5" t="n">
        <v>12000</v>
      </c>
      <c r="H31" s="4" t="inlineStr">
        <is>
          <t xml:space="preserve"> </t>
        </is>
      </c>
      <c r="I31" s="4" t="inlineStr">
        <is>
          <t xml:space="preserve"> </t>
        </is>
      </c>
      <c r="J31" s="4" t="inlineStr">
        <is>
          <t xml:space="preserve"> </t>
        </is>
      </c>
    </row>
    <row r="32">
      <c r="A32" s="4" t="inlineStr">
        <is>
          <t>Clear Think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Noncash Expense</t>
        </is>
      </c>
      <c r="B34" s="4" t="inlineStr">
        <is>
          <t xml:space="preserve"> </t>
        </is>
      </c>
      <c r="C34" s="4" t="inlineStr">
        <is>
          <t xml:space="preserve"> </t>
        </is>
      </c>
      <c r="D34" s="4" t="inlineStr">
        <is>
          <t xml:space="preserve"> </t>
        </is>
      </c>
      <c r="E34" s="4" t="inlineStr">
        <is>
          <t xml:space="preserve"> </t>
        </is>
      </c>
      <c r="F34" s="4" t="inlineStr">
        <is>
          <t xml:space="preserve"> </t>
        </is>
      </c>
      <c r="G34" s="6" t="n">
        <v>12000</v>
      </c>
      <c r="H34" s="4" t="inlineStr">
        <is>
          <t xml:space="preserve"> </t>
        </is>
      </c>
      <c r="I34" s="6" t="n">
        <v>24000</v>
      </c>
      <c r="J34" s="4" t="inlineStr">
        <is>
          <t xml:space="preserve"> </t>
        </is>
      </c>
    </row>
  </sheetData>
  <mergeCells count="3">
    <mergeCell ref="A1:A2"/>
    <mergeCell ref="F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liantha Research [Member] - USD ($)</t>
        </is>
      </c>
      <c r="B1" s="2" t="inlineStr">
        <is>
          <t>Aug. 01, 2024</t>
        </is>
      </c>
      <c r="C1" s="2" t="inlineStr">
        <is>
          <t>Dec. 31, 2024</t>
        </is>
      </c>
    </row>
    <row r="2">
      <c r="A2" s="4" t="inlineStr">
        <is>
          <t>Payment for milestone</t>
        </is>
      </c>
      <c r="B2" s="6" t="n">
        <v>381204</v>
      </c>
      <c r="C2" s="4" t="inlineStr">
        <is>
          <t xml:space="preserve"> </t>
        </is>
      </c>
    </row>
    <row r="3">
      <c r="A3" s="4" t="inlineStr">
        <is>
          <t>Remaining milestone payments</t>
        </is>
      </c>
      <c r="B3" s="4" t="inlineStr">
        <is>
          <t xml:space="preserve"> </t>
        </is>
      </c>
      <c r="C3" s="6" t="n">
        <v>1768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LOSS PER COMMON SHARE POTENTIAL DILUTIVE SECURIT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Intelligent Bio Solutions Inc.</t>
        </is>
      </c>
      <c r="B4" s="6" t="n">
        <v>-2249470</v>
      </c>
      <c r="C4" s="6" t="n">
        <v>-1969641</v>
      </c>
      <c r="D4" s="6" t="n">
        <v>-4935103</v>
      </c>
      <c r="E4" s="6" t="n">
        <v>-4394845</v>
      </c>
    </row>
    <row r="5">
      <c r="A5" s="4" t="inlineStr">
        <is>
          <t>Basic net loss per share attributed to common shareholders</t>
        </is>
      </c>
      <c r="B5" s="7" t="n">
        <v>-0.5</v>
      </c>
      <c r="C5" s="7" t="n">
        <v>-2.07</v>
      </c>
      <c r="D5" s="7" t="n">
        <v>-1.18</v>
      </c>
      <c r="E5" s="7" t="n">
        <v>-7.68</v>
      </c>
    </row>
    <row r="6">
      <c r="A6" s="4" t="inlineStr">
        <is>
          <t>Diluted net loss per share attributed to common shareholders</t>
        </is>
      </c>
      <c r="B6" s="7" t="n">
        <v>-0.5</v>
      </c>
      <c r="C6" s="7" t="n">
        <v>-2.07</v>
      </c>
      <c r="D6" s="7" t="n">
        <v>-1.18</v>
      </c>
      <c r="E6" s="7" t="n">
        <v>-7.68</v>
      </c>
    </row>
    <row r="7">
      <c r="A7" s="4" t="inlineStr">
        <is>
          <t>Weighted-average number of shares outstanding, basic</t>
        </is>
      </c>
      <c r="B7" s="5" t="n">
        <v>4535815</v>
      </c>
      <c r="C7" s="5" t="n">
        <v>949660</v>
      </c>
      <c r="D7" s="5" t="n">
        <v>4173452</v>
      </c>
      <c r="E7" s="5" t="n">
        <v>571930</v>
      </c>
    </row>
    <row r="8">
      <c r="A8" s="4" t="inlineStr">
        <is>
          <t>Weighted-average number of shares outstanding, diluted</t>
        </is>
      </c>
      <c r="B8" s="5" t="n">
        <v>4535815</v>
      </c>
      <c r="C8" s="5" t="n">
        <v>949660</v>
      </c>
      <c r="D8" s="5" t="n">
        <v>4173452</v>
      </c>
      <c r="E8" s="5" t="n">
        <v>5719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7494</v>
      </c>
      <c r="C4" s="6" t="n">
        <v>764063</v>
      </c>
      <c r="D4" s="6" t="n">
        <v>1479781</v>
      </c>
      <c r="E4" s="6" t="n">
        <v>1560157</v>
      </c>
    </row>
    <row r="5">
      <c r="A5" s="4" t="inlineStr">
        <is>
          <t>Cost of revenue (exclusive of amortization shown separately below)</t>
        </is>
      </c>
      <c r="B5" s="5" t="n">
        <v>-384381</v>
      </c>
      <c r="C5" s="5" t="n">
        <v>-564815</v>
      </c>
      <c r="D5" s="5" t="n">
        <v>-909867</v>
      </c>
      <c r="E5" s="5" t="n">
        <v>-1128578</v>
      </c>
    </row>
    <row r="6">
      <c r="A6" s="4" t="inlineStr">
        <is>
          <t>Gross profit</t>
        </is>
      </c>
      <c r="B6" s="5" t="n">
        <v>223113</v>
      </c>
      <c r="C6" s="5" t="n">
        <v>199248</v>
      </c>
      <c r="D6" s="5" t="n">
        <v>569914</v>
      </c>
      <c r="E6" s="5" t="n">
        <v>431579</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Government support income</t>
        </is>
      </c>
      <c r="B8" s="5" t="n">
        <v>133640</v>
      </c>
      <c r="C8" s="5" t="n">
        <v>153204</v>
      </c>
      <c r="D8" s="5" t="n">
        <v>259768</v>
      </c>
      <c r="E8" s="5" t="n">
        <v>26307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1809114</v>
      </c>
      <c r="C10" s="5" t="n">
        <v>-1705044</v>
      </c>
      <c r="D10" s="5" t="n">
        <v>-3758130</v>
      </c>
      <c r="E10" s="5" t="n">
        <v>-4162104</v>
      </c>
    </row>
    <row r="11">
      <c r="A11" s="4" t="inlineStr">
        <is>
          <t>Development and regulatory approval expenses</t>
        </is>
      </c>
      <c r="B11" s="5" t="n">
        <v>-506944</v>
      </c>
      <c r="C11" s="5" t="n">
        <v>-348452</v>
      </c>
      <c r="D11" s="5" t="n">
        <v>-1455696</v>
      </c>
      <c r="E11" s="5" t="n">
        <v>-452399</v>
      </c>
    </row>
    <row r="12">
      <c r="A12" s="4" t="inlineStr">
        <is>
          <t>Depreciation and amortization</t>
        </is>
      </c>
      <c r="B12" s="5" t="n">
        <v>-305177</v>
      </c>
      <c r="C12" s="5" t="n">
        <v>-290313</v>
      </c>
      <c r="D12" s="5" t="n">
        <v>-605599</v>
      </c>
      <c r="E12" s="5" t="n">
        <v>-597873</v>
      </c>
    </row>
    <row r="13">
      <c r="A13" s="4" t="inlineStr">
        <is>
          <t>Total operating expenses</t>
        </is>
      </c>
      <c r="B13" s="5" t="n">
        <v>-2621235</v>
      </c>
      <c r="C13" s="5" t="n">
        <v>-2343809</v>
      </c>
      <c r="D13" s="5" t="n">
        <v>-5819425</v>
      </c>
      <c r="E13" s="5" t="n">
        <v>-5212376</v>
      </c>
    </row>
    <row r="14">
      <c r="A14" s="4" t="inlineStr">
        <is>
          <t>Loss from operations</t>
        </is>
      </c>
      <c r="B14" s="5" t="n">
        <v>-2264482</v>
      </c>
      <c r="C14" s="5" t="n">
        <v>-1991357</v>
      </c>
      <c r="D14" s="5" t="n">
        <v>-4989743</v>
      </c>
      <c r="E14" s="5" t="n">
        <v>-4517722</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3502</v>
      </c>
      <c r="C16" s="5" t="n">
        <v>-32468</v>
      </c>
      <c r="D16" s="5" t="n">
        <v>-35829</v>
      </c>
      <c r="E16" s="5" t="n">
        <v>-69916</v>
      </c>
    </row>
    <row r="17">
      <c r="A17" s="4" t="inlineStr">
        <is>
          <t>Realized foreign exchange loss</t>
        </is>
      </c>
      <c r="B17" s="5" t="n">
        <v>-750</v>
      </c>
      <c r="C17" s="5" t="n">
        <v>-555</v>
      </c>
      <c r="D17" s="5" t="n">
        <v>-801</v>
      </c>
      <c r="E17" s="5" t="n">
        <v>-555</v>
      </c>
    </row>
    <row r="18">
      <c r="A18" s="4" t="inlineStr">
        <is>
          <t>Fair value gain on revaluation of financial instrument</t>
        </is>
      </c>
      <c r="B18" s="4" t="inlineStr">
        <is>
          <t xml:space="preserve"> </t>
        </is>
      </c>
      <c r="C18" s="5" t="n">
        <v>44488</v>
      </c>
      <c r="D18" s="4" t="inlineStr">
        <is>
          <t xml:space="preserve"> </t>
        </is>
      </c>
      <c r="E18" s="5" t="n">
        <v>175738</v>
      </c>
    </row>
    <row r="19">
      <c r="A19" s="4" t="inlineStr">
        <is>
          <t>Interest income</t>
        </is>
      </c>
      <c r="B19" s="5" t="n">
        <v>21937</v>
      </c>
      <c r="C19" s="5" t="n">
        <v>3509</v>
      </c>
      <c r="D19" s="5" t="n">
        <v>74777</v>
      </c>
      <c r="E19" s="5" t="n">
        <v>3648</v>
      </c>
    </row>
    <row r="20">
      <c r="A20" s="4" t="inlineStr">
        <is>
          <t>Total other income, net</t>
        </is>
      </c>
      <c r="B20" s="5" t="n">
        <v>7685</v>
      </c>
      <c r="C20" s="5" t="n">
        <v>14974</v>
      </c>
      <c r="D20" s="5" t="n">
        <v>38147</v>
      </c>
      <c r="E20" s="5" t="n">
        <v>108915</v>
      </c>
    </row>
    <row r="21">
      <c r="A21" s="4" t="inlineStr">
        <is>
          <t>Net loss</t>
        </is>
      </c>
      <c r="B21" s="5" t="n">
        <v>-2256797</v>
      </c>
      <c r="C21" s="5" t="n">
        <v>-1976383</v>
      </c>
      <c r="D21" s="5" t="n">
        <v>-4951596</v>
      </c>
      <c r="E21" s="5" t="n">
        <v>-4408807</v>
      </c>
    </row>
    <row r="22">
      <c r="A22" s="4" t="inlineStr">
        <is>
          <t>Net loss attributable to non-controlling interest</t>
        </is>
      </c>
      <c r="B22" s="5" t="n">
        <v>-7327</v>
      </c>
      <c r="C22" s="5" t="n">
        <v>-6742</v>
      </c>
      <c r="D22" s="5" t="n">
        <v>-16493</v>
      </c>
      <c r="E22" s="5" t="n">
        <v>-13962</v>
      </c>
    </row>
    <row r="23">
      <c r="A23" s="4" t="inlineStr">
        <is>
          <t>Net loss attributable to Intelligent Bio Solutions Inc.</t>
        </is>
      </c>
      <c r="B23" s="5" t="n">
        <v>-2249470</v>
      </c>
      <c r="C23" s="5" t="n">
        <v>-1969641</v>
      </c>
      <c r="D23" s="5" t="n">
        <v>-4935103</v>
      </c>
      <c r="E23" s="5" t="n">
        <v>-4394845</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gain (loss)</t>
        </is>
      </c>
      <c r="B25" s="5" t="n">
        <v>-143165</v>
      </c>
      <c r="C25" s="5" t="n">
        <v>75133</v>
      </c>
      <c r="D25" s="5" t="n">
        <v>73190</v>
      </c>
      <c r="E25" s="5" t="n">
        <v>57117</v>
      </c>
    </row>
    <row r="26">
      <c r="A26" s="4" t="inlineStr">
        <is>
          <t>Total other comprehensive income (loss)</t>
        </is>
      </c>
      <c r="B26" s="5" t="n">
        <v>-143165</v>
      </c>
      <c r="C26" s="5" t="n">
        <v>75133</v>
      </c>
      <c r="D26" s="5" t="n">
        <v>73190</v>
      </c>
      <c r="E26" s="5" t="n">
        <v>57117</v>
      </c>
    </row>
    <row r="27">
      <c r="A27" s="4" t="inlineStr">
        <is>
          <t>Comprehensive loss</t>
        </is>
      </c>
      <c r="B27" s="5" t="n">
        <v>-2399962</v>
      </c>
      <c r="C27" s="5" t="n">
        <v>-1901250</v>
      </c>
      <c r="D27" s="5" t="n">
        <v>-4878406</v>
      </c>
      <c r="E27" s="5" t="n">
        <v>-4351690</v>
      </c>
    </row>
    <row r="28">
      <c r="A28" s="4" t="inlineStr">
        <is>
          <t>Comprehensive loss attributable to non-controlling interest</t>
        </is>
      </c>
      <c r="B28" s="5" t="n">
        <v>-7327</v>
      </c>
      <c r="C28" s="5" t="n">
        <v>-6742</v>
      </c>
      <c r="D28" s="5" t="n">
        <v>-16493</v>
      </c>
      <c r="E28" s="5" t="n">
        <v>-13962</v>
      </c>
    </row>
    <row r="29">
      <c r="A29" s="4" t="inlineStr">
        <is>
          <t>Comprehensive loss attributable to Intelligent Bio Solutions Inc.</t>
        </is>
      </c>
      <c r="B29" s="6" t="n">
        <v>-2392635</v>
      </c>
      <c r="C29" s="6" t="n">
        <v>-1894508</v>
      </c>
      <c r="D29" s="6" t="n">
        <v>-4861913</v>
      </c>
      <c r="E29" s="6" t="n">
        <v>-4337728</v>
      </c>
    </row>
    <row r="30">
      <c r="A30" s="4" t="inlineStr">
        <is>
          <t>Net loss per share, basic</t>
        </is>
      </c>
      <c r="B30" s="7" t="n">
        <v>-0.5</v>
      </c>
      <c r="C30" s="7" t="n">
        <v>-2.07</v>
      </c>
      <c r="D30" s="7" t="n">
        <v>-1.18</v>
      </c>
      <c r="E30" s="7" t="n">
        <v>-7.68</v>
      </c>
    </row>
    <row r="31">
      <c r="A31" s="4" t="inlineStr">
        <is>
          <t>Net loss per share, diluted</t>
        </is>
      </c>
      <c r="B31" s="7" t="n">
        <v>-0.5</v>
      </c>
      <c r="C31" s="7" t="n">
        <v>-2.07</v>
      </c>
      <c r="D31" s="7" t="n">
        <v>-1.18</v>
      </c>
      <c r="E31" s="7" t="n">
        <v>-7.68</v>
      </c>
    </row>
    <row r="32">
      <c r="A32" s="4" t="inlineStr">
        <is>
          <t>Weighted average shares outstanding, basic</t>
        </is>
      </c>
      <c r="B32" s="5" t="n">
        <v>4535815</v>
      </c>
      <c r="C32" s="5" t="n">
        <v>949660</v>
      </c>
      <c r="D32" s="5" t="n">
        <v>4173452</v>
      </c>
      <c r="E32" s="5" t="n">
        <v>571930</v>
      </c>
    </row>
    <row r="33">
      <c r="A33" s="4" t="inlineStr">
        <is>
          <t>Weighted average shares outstanding, diluted</t>
        </is>
      </c>
      <c r="B33" s="5" t="n">
        <v>4535815</v>
      </c>
      <c r="C33" s="5" t="n">
        <v>949660</v>
      </c>
      <c r="D33" s="5" t="n">
        <v>4173452</v>
      </c>
      <c r="E33" s="5" t="n">
        <v>571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ARRANTS (Details) - shares</t>
        </is>
      </c>
      <c r="B1" s="2" t="inlineStr">
        <is>
          <t>6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t>
        </is>
      </c>
      <c r="B5" s="5" t="n">
        <v>5516754</v>
      </c>
      <c r="C5" s="5" t="n">
        <v>7719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3 Months Ended</t>
        </is>
      </c>
    </row>
    <row r="2">
      <c r="B2" s="2" t="inlineStr">
        <is>
          <t>Feb. 11, 2025</t>
        </is>
      </c>
      <c r="C2" s="2" t="inlineStr">
        <is>
          <t>Feb. 11, 2025</t>
        </is>
      </c>
      <c r="D2" s="2" t="inlineStr">
        <is>
          <t>Dec. 31, 2024</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676619</v>
      </c>
      <c r="E4" s="6" t="n">
        <v>642108</v>
      </c>
    </row>
    <row r="5">
      <c r="A5" s="4" t="inlineStr">
        <is>
          <t>Commision paid</t>
        </is>
      </c>
      <c r="B5" s="4" t="inlineStr">
        <is>
          <t xml:space="preserve"> </t>
        </is>
      </c>
      <c r="C5" s="4" t="inlineStr">
        <is>
          <t xml:space="preserve"> </t>
        </is>
      </c>
      <c r="D5" s="6" t="n">
        <v>20927</v>
      </c>
      <c r="E5" s="6" t="n">
        <v>19860</v>
      </c>
    </row>
    <row r="6">
      <c r="A6" s="4" t="inlineStr">
        <is>
          <t>Number of shares issued</t>
        </is>
      </c>
      <c r="B6" s="4" t="inlineStr">
        <is>
          <t xml:space="preserve"> </t>
        </is>
      </c>
      <c r="C6" s="4" t="inlineStr">
        <is>
          <t xml:space="preserve"> </t>
        </is>
      </c>
      <c r="D6" s="5" t="n">
        <v>438367</v>
      </c>
      <c r="E6" s="5" t="n">
        <v>421200</v>
      </c>
    </row>
    <row r="7">
      <c r="A7" s="4" t="inlineStr">
        <is>
          <t>At The Market Offering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oceeds from issuance of common stock</t>
        </is>
      </c>
      <c r="B9" s="4" t="inlineStr">
        <is>
          <t xml:space="preserve"> </t>
        </is>
      </c>
      <c r="C9" s="4" t="inlineStr">
        <is>
          <t xml:space="preserve"> </t>
        </is>
      </c>
      <c r="D9" s="6" t="n">
        <v>676619</v>
      </c>
      <c r="E9" s="6" t="n">
        <v>642108</v>
      </c>
    </row>
    <row r="10">
      <c r="A10" s="4" t="inlineStr">
        <is>
          <t>Number of shares issued</t>
        </is>
      </c>
      <c r="B10" s="4" t="inlineStr">
        <is>
          <t xml:space="preserve"> </t>
        </is>
      </c>
      <c r="C10" s="4" t="inlineStr">
        <is>
          <t xml:space="preserve"> </t>
        </is>
      </c>
      <c r="D10" s="5" t="n">
        <v>438367</v>
      </c>
      <c r="E10" s="5" t="n">
        <v>421200</v>
      </c>
    </row>
    <row r="11">
      <c r="A11" s="4" t="inlineStr">
        <is>
          <t>At The Market Offering [Member] | Ladenburg Thalmann &amp; Co. Inc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ision paid</t>
        </is>
      </c>
      <c r="B13" s="4" t="inlineStr">
        <is>
          <t xml:space="preserve"> </t>
        </is>
      </c>
      <c r="C13" s="4" t="inlineStr">
        <is>
          <t xml:space="preserve"> </t>
        </is>
      </c>
      <c r="D13" s="6" t="n">
        <v>20927</v>
      </c>
      <c r="E13" s="6" t="n">
        <v>19860</v>
      </c>
    </row>
    <row r="14">
      <c r="A14" s="4" t="inlineStr">
        <is>
          <t>At The Market Offering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t>
        </is>
      </c>
      <c r="B16" s="6" t="n">
        <v>1464454</v>
      </c>
      <c r="C16" s="6" t="n">
        <v>787835</v>
      </c>
      <c r="D16" s="4" t="inlineStr">
        <is>
          <t xml:space="preserve"> </t>
        </is>
      </c>
      <c r="E16" s="4" t="inlineStr">
        <is>
          <t xml:space="preserve"> </t>
        </is>
      </c>
    </row>
    <row r="17">
      <c r="A17" s="4" t="inlineStr">
        <is>
          <t>Commision paid</t>
        </is>
      </c>
      <c r="B17" s="6" t="n">
        <v>45294</v>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471769</v>
      </c>
      <c r="D18" s="4" t="inlineStr">
        <is>
          <t xml:space="preserve"> </t>
        </is>
      </c>
      <c r="E18" s="4" t="inlineStr">
        <is>
          <t xml:space="preserve"> </t>
        </is>
      </c>
    </row>
    <row r="19">
      <c r="A19" s="4" t="inlineStr">
        <is>
          <t>At The Market Offering [Member] | Subsequent Event [Member] | Ladenburg Thalmann &amp; Co. Inc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ision paid</t>
        </is>
      </c>
      <c r="B21" s="4" t="inlineStr">
        <is>
          <t xml:space="preserve"> </t>
        </is>
      </c>
      <c r="C21" s="6" t="n">
        <v>24367</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36" customWidth="1" min="5" max="5"/>
    <col width="27" customWidth="1" min="6" max="6"/>
    <col width="37" customWidth="1" min="7" max="7"/>
    <col width="33" customWidth="1" min="8" max="8"/>
    <col width="13" customWidth="1" min="9" max="9"/>
  </cols>
  <sheetData>
    <row r="1">
      <c r="A1" s="1" t="inlineStr">
        <is>
          <t>Condensed Consolidated Statements of Changes in Shareholders' Equity (Unaudited) - USD ($)</t>
        </is>
      </c>
      <c r="B1" s="2" t="inlineStr">
        <is>
          <t>Preferred Stock [Member] Convertible 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3</t>
        </is>
      </c>
      <c r="B2" s="4" t="inlineStr">
        <is>
          <t xml:space="preserve"> </t>
        </is>
      </c>
      <c r="C2" s="6" t="n">
        <v>1942</v>
      </c>
      <c r="D2" s="6" t="n">
        <v>-1</v>
      </c>
      <c r="E2" s="6" t="n">
        <v>46180112</v>
      </c>
      <c r="F2" s="6" t="n">
        <v>-41807573</v>
      </c>
      <c r="G2" s="6" t="n">
        <v>-575496</v>
      </c>
      <c r="H2" s="6" t="n">
        <v>-111986</v>
      </c>
      <c r="I2" s="6" t="n">
        <v>3686998</v>
      </c>
    </row>
    <row r="3">
      <c r="A3" s="4" t="inlineStr">
        <is>
          <t>Balance, shares at Jun. 30, 2023</t>
        </is>
      </c>
      <c r="B3" s="4" t="inlineStr">
        <is>
          <t xml:space="preserve"> </t>
        </is>
      </c>
      <c r="C3" s="5" t="n">
        <v>194200</v>
      </c>
      <c r="D3" s="5" t="n">
        <v>-1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gain</t>
        </is>
      </c>
      <c r="B4" s="4" t="inlineStr">
        <is>
          <t xml:space="preserve"> </t>
        </is>
      </c>
      <c r="C4" s="4" t="inlineStr">
        <is>
          <t xml:space="preserve"> </t>
        </is>
      </c>
      <c r="D4" s="4" t="inlineStr">
        <is>
          <t xml:space="preserve"> </t>
        </is>
      </c>
      <c r="E4" s="4" t="inlineStr">
        <is>
          <t xml:space="preserve"> </t>
        </is>
      </c>
      <c r="F4" s="4" t="inlineStr">
        <is>
          <t xml:space="preserve"> </t>
        </is>
      </c>
      <c r="G4" s="5" t="n">
        <v>-18016</v>
      </c>
      <c r="H4" s="4" t="inlineStr">
        <is>
          <t xml:space="preserve"> </t>
        </is>
      </c>
      <c r="I4" s="5" t="n">
        <v>-18016</v>
      </c>
    </row>
    <row r="5">
      <c r="A5" s="4" t="inlineStr">
        <is>
          <t>Net loss</t>
        </is>
      </c>
      <c r="B5" s="4" t="inlineStr">
        <is>
          <t xml:space="preserve"> </t>
        </is>
      </c>
      <c r="C5" s="4" t="inlineStr">
        <is>
          <t xml:space="preserve"> </t>
        </is>
      </c>
      <c r="D5" s="4" t="inlineStr">
        <is>
          <t xml:space="preserve"> </t>
        </is>
      </c>
      <c r="E5" s="4" t="inlineStr">
        <is>
          <t xml:space="preserve"> </t>
        </is>
      </c>
      <c r="F5" s="5" t="n">
        <v>-2425204</v>
      </c>
      <c r="G5" s="4" t="inlineStr">
        <is>
          <t xml:space="preserve"> </t>
        </is>
      </c>
      <c r="H5" s="5" t="n">
        <v>-7220</v>
      </c>
      <c r="I5" s="5" t="n">
        <v>-2432424</v>
      </c>
    </row>
    <row r="6">
      <c r="A6" s="4" t="inlineStr">
        <is>
          <t>Balance at Sep. 30, 2023</t>
        </is>
      </c>
      <c r="B6" s="4" t="inlineStr">
        <is>
          <t xml:space="preserve"> </t>
        </is>
      </c>
      <c r="C6" s="6" t="n">
        <v>1942</v>
      </c>
      <c r="D6" s="6" t="n">
        <v>-1</v>
      </c>
      <c r="E6" s="5" t="n">
        <v>46180112</v>
      </c>
      <c r="F6" s="5" t="n">
        <v>-44232777</v>
      </c>
      <c r="G6" s="5" t="n">
        <v>-593512</v>
      </c>
      <c r="H6" s="5" t="n">
        <v>-119206</v>
      </c>
      <c r="I6" s="5" t="n">
        <v>1236558</v>
      </c>
    </row>
    <row r="7">
      <c r="A7" s="4" t="inlineStr">
        <is>
          <t>Balance, shares at Sep. 30, 2023</t>
        </is>
      </c>
      <c r="B7" s="4" t="inlineStr">
        <is>
          <t xml:space="preserve"> </t>
        </is>
      </c>
      <c r="C7" s="5" t="n">
        <v>194200</v>
      </c>
      <c r="D7" s="5" t="n">
        <v>-1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3</t>
        </is>
      </c>
      <c r="B8" s="4" t="inlineStr">
        <is>
          <t xml:space="preserve"> </t>
        </is>
      </c>
      <c r="C8" s="6" t="n">
        <v>1942</v>
      </c>
      <c r="D8" s="6" t="n">
        <v>-1</v>
      </c>
      <c r="E8" s="5" t="n">
        <v>46180112</v>
      </c>
      <c r="F8" s="5" t="n">
        <v>-41807573</v>
      </c>
      <c r="G8" s="5" t="n">
        <v>-575496</v>
      </c>
      <c r="H8" s="5" t="n">
        <v>-111986</v>
      </c>
      <c r="I8" s="5" t="n">
        <v>3686998</v>
      </c>
    </row>
    <row r="9">
      <c r="A9" s="4" t="inlineStr">
        <is>
          <t>Balance, shares at Jun. 30, 2023</t>
        </is>
      </c>
      <c r="B9" s="4" t="inlineStr">
        <is>
          <t xml:space="preserve"> </t>
        </is>
      </c>
      <c r="C9" s="5" t="n">
        <v>194200</v>
      </c>
      <c r="D9" s="5" t="n">
        <v>-1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11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408807</v>
      </c>
    </row>
    <row r="12">
      <c r="A12" s="4" t="inlineStr">
        <is>
          <t>Balance at Dec. 31, 2023</t>
        </is>
      </c>
      <c r="B12" s="4" t="inlineStr">
        <is>
          <t xml:space="preserve"> </t>
        </is>
      </c>
      <c r="C12" s="6" t="n">
        <v>14760</v>
      </c>
      <c r="D12" s="6" t="n">
        <v>-1</v>
      </c>
      <c r="E12" s="5" t="n">
        <v>49986220</v>
      </c>
      <c r="F12" s="5" t="n">
        <v>-46202418</v>
      </c>
      <c r="G12" s="5" t="n">
        <v>-518379</v>
      </c>
      <c r="H12" s="5" t="n">
        <v>-125948</v>
      </c>
      <c r="I12" s="5" t="n">
        <v>3154234</v>
      </c>
    </row>
    <row r="13">
      <c r="A13" s="4" t="inlineStr">
        <is>
          <t>Balance, shares at Dec. 31, 2023</t>
        </is>
      </c>
      <c r="B13" s="4" t="inlineStr">
        <is>
          <t xml:space="preserve"> </t>
        </is>
      </c>
      <c r="C13" s="5" t="n">
        <v>1476042</v>
      </c>
      <c r="D13" s="5" t="n">
        <v>-1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3</t>
        </is>
      </c>
      <c r="B14" s="4" t="inlineStr">
        <is>
          <t xml:space="preserve"> </t>
        </is>
      </c>
      <c r="C14" s="6" t="n">
        <v>1942</v>
      </c>
      <c r="D14" s="6" t="n">
        <v>-1</v>
      </c>
      <c r="E14" s="5" t="n">
        <v>46180112</v>
      </c>
      <c r="F14" s="5" t="n">
        <v>-44232777</v>
      </c>
      <c r="G14" s="5" t="n">
        <v>-593512</v>
      </c>
      <c r="H14" s="5" t="n">
        <v>-119206</v>
      </c>
      <c r="I14" s="5" t="n">
        <v>1236558</v>
      </c>
    </row>
    <row r="15">
      <c r="A15" s="4" t="inlineStr">
        <is>
          <t>Balance, shares at Sep. 30, 2023</t>
        </is>
      </c>
      <c r="B15" s="4" t="inlineStr">
        <is>
          <t xml:space="preserve"> </t>
        </is>
      </c>
      <c r="C15" s="5" t="n">
        <v>194200</v>
      </c>
      <c r="D15" s="5" t="n">
        <v>-1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pon cashless exercise Series F warrants</t>
        </is>
      </c>
      <c r="B16" s="4" t="inlineStr">
        <is>
          <t xml:space="preserve"> </t>
        </is>
      </c>
      <c r="C16" s="6" t="n">
        <v>6122</v>
      </c>
      <c r="D16" s="4" t="inlineStr">
        <is>
          <t xml:space="preserve"> </t>
        </is>
      </c>
      <c r="E16" s="5" t="n">
        <v>-6122</v>
      </c>
      <c r="F16" s="4" t="inlineStr">
        <is>
          <t xml:space="preserve"> </t>
        </is>
      </c>
      <c r="G16" s="4" t="inlineStr">
        <is>
          <t xml:space="preserve"> </t>
        </is>
      </c>
      <c r="H16" s="4" t="inlineStr">
        <is>
          <t xml:space="preserve"> </t>
        </is>
      </c>
      <c r="I16" s="4" t="inlineStr">
        <is>
          <t xml:space="preserve"> </t>
        </is>
      </c>
    </row>
    <row r="17">
      <c r="A17" s="4" t="inlineStr">
        <is>
          <t>Issuance of common stock upon cashless exercise Series F warrants, shares</t>
        </is>
      </c>
      <c r="B17" s="4" t="inlineStr">
        <is>
          <t xml:space="preserve"> </t>
        </is>
      </c>
      <c r="C17" s="5" t="n">
        <v>6121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gain</t>
        </is>
      </c>
      <c r="B18" s="4" t="inlineStr">
        <is>
          <t xml:space="preserve"> </t>
        </is>
      </c>
      <c r="C18" s="4" t="inlineStr">
        <is>
          <t xml:space="preserve"> </t>
        </is>
      </c>
      <c r="D18" s="4" t="inlineStr">
        <is>
          <t xml:space="preserve"> </t>
        </is>
      </c>
      <c r="E18" s="4" t="inlineStr">
        <is>
          <t xml:space="preserve"> </t>
        </is>
      </c>
      <c r="F18" s="4" t="inlineStr">
        <is>
          <t xml:space="preserve"> </t>
        </is>
      </c>
      <c r="G18" s="5" t="n">
        <v>75133</v>
      </c>
      <c r="H18" s="4" t="inlineStr">
        <is>
          <t xml:space="preserve"> </t>
        </is>
      </c>
      <c r="I18" s="5" t="n">
        <v>75133</v>
      </c>
    </row>
    <row r="19">
      <c r="A19" s="4" t="inlineStr">
        <is>
          <t>Net loss</t>
        </is>
      </c>
      <c r="B19" s="4" t="inlineStr">
        <is>
          <t xml:space="preserve"> </t>
        </is>
      </c>
      <c r="C19" s="4" t="inlineStr">
        <is>
          <t xml:space="preserve"> </t>
        </is>
      </c>
      <c r="D19" s="4" t="inlineStr">
        <is>
          <t xml:space="preserve"> </t>
        </is>
      </c>
      <c r="E19" s="4" t="inlineStr">
        <is>
          <t xml:space="preserve"> </t>
        </is>
      </c>
      <c r="F19" s="5" t="n">
        <v>-1969641</v>
      </c>
      <c r="G19" s="4" t="inlineStr">
        <is>
          <t xml:space="preserve"> </t>
        </is>
      </c>
      <c r="H19" s="5" t="n">
        <v>-6742</v>
      </c>
      <c r="I19" s="5" t="n">
        <v>-1976383</v>
      </c>
    </row>
    <row r="20">
      <c r="A20" s="4" t="inlineStr">
        <is>
          <t>Issuance of common stock, Series E Preferred Stock and warrants, net of issuance costs</t>
        </is>
      </c>
      <c r="B20" s="6" t="n">
        <v>57287</v>
      </c>
      <c r="C20" s="6" t="n">
        <v>1860</v>
      </c>
      <c r="D20" s="4" t="inlineStr">
        <is>
          <t xml:space="preserve"> </t>
        </is>
      </c>
      <c r="E20" s="5" t="n">
        <v>3727017</v>
      </c>
      <c r="F20" s="4" t="inlineStr">
        <is>
          <t xml:space="preserve"> </t>
        </is>
      </c>
      <c r="G20" s="4" t="inlineStr">
        <is>
          <t xml:space="preserve"> </t>
        </is>
      </c>
      <c r="H20" s="4" t="inlineStr">
        <is>
          <t xml:space="preserve"> </t>
        </is>
      </c>
      <c r="I20" s="5" t="n">
        <v>3786164</v>
      </c>
    </row>
    <row r="21">
      <c r="A21" s="4" t="inlineStr">
        <is>
          <t>Issuance of common stock, Series E preferred stock and warrants, net of issuance costs, shares</t>
        </is>
      </c>
      <c r="B21" s="5" t="n">
        <v>5728723</v>
      </c>
      <c r="C21" s="5" t="n">
        <v>1860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convertible preferred shares into common stock</t>
        </is>
      </c>
      <c r="B22" s="6" t="n">
        <v>-57287</v>
      </c>
      <c r="C22" s="6" t="n">
        <v>4774</v>
      </c>
      <c r="D22" s="4" t="inlineStr">
        <is>
          <t xml:space="preserve"> </t>
        </is>
      </c>
      <c r="E22" s="5" t="n">
        <v>52513</v>
      </c>
      <c r="F22" s="4" t="inlineStr">
        <is>
          <t xml:space="preserve"> </t>
        </is>
      </c>
      <c r="G22" s="4" t="inlineStr">
        <is>
          <t xml:space="preserve"> </t>
        </is>
      </c>
      <c r="H22" s="4" t="inlineStr">
        <is>
          <t xml:space="preserve"> </t>
        </is>
      </c>
      <c r="I22" s="4" t="inlineStr">
        <is>
          <t xml:space="preserve"> </t>
        </is>
      </c>
    </row>
    <row r="23">
      <c r="A23" s="4" t="inlineStr">
        <is>
          <t>Conversion of convertible preferred shares into common stock, shares</t>
        </is>
      </c>
      <c r="B23" s="5" t="n">
        <v>-5728723</v>
      </c>
      <c r="C23" s="5" t="n">
        <v>4773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holdback Series C Preferred Stock into common stock</t>
        </is>
      </c>
      <c r="B24" s="4" t="inlineStr">
        <is>
          <t xml:space="preserve"> </t>
        </is>
      </c>
      <c r="C24" s="6" t="n">
        <v>62</v>
      </c>
      <c r="D24" s="4" t="inlineStr">
        <is>
          <t xml:space="preserve"> </t>
        </is>
      </c>
      <c r="E24" s="5" t="n">
        <v>32700</v>
      </c>
      <c r="F24" s="4" t="inlineStr">
        <is>
          <t xml:space="preserve"> </t>
        </is>
      </c>
      <c r="G24" s="4" t="inlineStr">
        <is>
          <t xml:space="preserve"> </t>
        </is>
      </c>
      <c r="H24" s="4" t="inlineStr">
        <is>
          <t xml:space="preserve"> </t>
        </is>
      </c>
      <c r="I24" s="5" t="n">
        <v>32762</v>
      </c>
    </row>
    <row r="25">
      <c r="A25" s="4" t="inlineStr">
        <is>
          <t>Conversion of holdback Series C Preferred Stock into common stock, shares</t>
        </is>
      </c>
      <c r="B25" s="4" t="inlineStr">
        <is>
          <t xml:space="preserve"> </t>
        </is>
      </c>
      <c r="C25" s="5" t="n">
        <v>62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3</t>
        </is>
      </c>
      <c r="B26" s="4" t="inlineStr">
        <is>
          <t xml:space="preserve"> </t>
        </is>
      </c>
      <c r="C26" s="6" t="n">
        <v>14760</v>
      </c>
      <c r="D26" s="6" t="n">
        <v>-1</v>
      </c>
      <c r="E26" s="5" t="n">
        <v>49986220</v>
      </c>
      <c r="F26" s="5" t="n">
        <v>-46202418</v>
      </c>
      <c r="G26" s="5" t="n">
        <v>-518379</v>
      </c>
      <c r="H26" s="5" t="n">
        <v>-125948</v>
      </c>
      <c r="I26" s="5" t="n">
        <v>3154234</v>
      </c>
    </row>
    <row r="27">
      <c r="A27" s="4" t="inlineStr">
        <is>
          <t>Balance, shares at Dec. 31, 2023</t>
        </is>
      </c>
      <c r="B27" s="4" t="inlineStr">
        <is>
          <t xml:space="preserve"> </t>
        </is>
      </c>
      <c r="C27" s="5" t="n">
        <v>1476042</v>
      </c>
      <c r="D27" s="5" t="n">
        <v>-11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Jun. 30, 2024</t>
        </is>
      </c>
      <c r="B28" s="4" t="inlineStr">
        <is>
          <t xml:space="preserve"> </t>
        </is>
      </c>
      <c r="C28" s="6" t="n">
        <v>34557</v>
      </c>
      <c r="D28" s="6" t="n">
        <v>-1</v>
      </c>
      <c r="E28" s="5" t="n">
        <v>60971740</v>
      </c>
      <c r="F28" s="5" t="n">
        <v>-51964332</v>
      </c>
      <c r="G28" s="5" t="n">
        <v>-712614</v>
      </c>
      <c r="H28" s="5" t="n">
        <v>-146159</v>
      </c>
      <c r="I28" s="5" t="n">
        <v>8183191</v>
      </c>
    </row>
    <row r="29">
      <c r="A29" s="4" t="inlineStr">
        <is>
          <t>Balance, shares at Jun. 30, 2024</t>
        </is>
      </c>
      <c r="B29" s="4" t="inlineStr">
        <is>
          <t xml:space="preserve"> </t>
        </is>
      </c>
      <c r="C29" s="5" t="n">
        <v>3456000</v>
      </c>
      <c r="D29" s="5" t="n">
        <v>-1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cashless exercise Series F warrants</t>
        </is>
      </c>
      <c r="B30" s="4" t="inlineStr">
        <is>
          <t xml:space="preserve"> </t>
        </is>
      </c>
      <c r="C30" s="6" t="n">
        <v>7939</v>
      </c>
      <c r="D30" s="4" t="inlineStr">
        <is>
          <t xml:space="preserve"> </t>
        </is>
      </c>
      <c r="E30" s="4" t="inlineStr">
        <is>
          <t xml:space="preserve"> </t>
        </is>
      </c>
      <c r="F30" s="4" t="inlineStr">
        <is>
          <t xml:space="preserve"> </t>
        </is>
      </c>
      <c r="G30" s="4" t="inlineStr">
        <is>
          <t xml:space="preserve"> </t>
        </is>
      </c>
      <c r="H30" s="4" t="inlineStr">
        <is>
          <t xml:space="preserve"> </t>
        </is>
      </c>
      <c r="I30" s="5" t="n">
        <v>7939</v>
      </c>
    </row>
    <row r="31">
      <c r="A31" s="4" t="inlineStr">
        <is>
          <t>Issuance of common stock upon cashless exercise Series F warrants, shares</t>
        </is>
      </c>
      <c r="B31" s="4" t="inlineStr">
        <is>
          <t xml:space="preserve"> </t>
        </is>
      </c>
      <c r="C31" s="5" t="n">
        <v>7939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awards issued to employees</t>
        </is>
      </c>
      <c r="B32" s="4" t="inlineStr">
        <is>
          <t xml:space="preserve"> </t>
        </is>
      </c>
      <c r="C32" s="6" t="n">
        <v>995</v>
      </c>
      <c r="D32" s="4" t="inlineStr">
        <is>
          <t xml:space="preserve"> </t>
        </is>
      </c>
      <c r="E32" s="5" t="n">
        <v>189050</v>
      </c>
      <c r="F32" s="4" t="inlineStr">
        <is>
          <t xml:space="preserve"> </t>
        </is>
      </c>
      <c r="G32" s="4" t="inlineStr">
        <is>
          <t xml:space="preserve"> </t>
        </is>
      </c>
      <c r="H32" s="4" t="inlineStr">
        <is>
          <t xml:space="preserve"> </t>
        </is>
      </c>
      <c r="I32" s="5" t="n">
        <v>190045</v>
      </c>
    </row>
    <row r="33">
      <c r="A33" s="4" t="inlineStr">
        <is>
          <t>Stock awards issued to employees, shares</t>
        </is>
      </c>
      <c r="B33" s="4" t="inlineStr">
        <is>
          <t xml:space="preserve"> </t>
        </is>
      </c>
      <c r="C33" s="5" t="n">
        <v>99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restricted stock to vendors</t>
        </is>
      </c>
      <c r="B34" s="4" t="inlineStr">
        <is>
          <t xml:space="preserve"> </t>
        </is>
      </c>
      <c r="C34" s="6" t="n">
        <v>112</v>
      </c>
      <c r="D34" s="4" t="inlineStr">
        <is>
          <t xml:space="preserve"> </t>
        </is>
      </c>
      <c r="E34" s="5" t="n">
        <v>11888</v>
      </c>
      <c r="F34" s="4" t="inlineStr">
        <is>
          <t xml:space="preserve"> </t>
        </is>
      </c>
      <c r="G34" s="4" t="inlineStr">
        <is>
          <t xml:space="preserve"> </t>
        </is>
      </c>
      <c r="H34" s="4" t="inlineStr">
        <is>
          <t xml:space="preserve"> </t>
        </is>
      </c>
      <c r="I34" s="5" t="n">
        <v>12000</v>
      </c>
    </row>
    <row r="35">
      <c r="A35" s="4" t="inlineStr">
        <is>
          <t>Issuance of restricted stock to vendors, shares</t>
        </is>
      </c>
      <c r="B35" s="4" t="inlineStr">
        <is>
          <t xml:space="preserve"> </t>
        </is>
      </c>
      <c r="C35" s="5" t="n">
        <v>111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net of issuance costs</t>
        </is>
      </c>
      <c r="B36" s="4" t="inlineStr">
        <is>
          <t xml:space="preserve"> </t>
        </is>
      </c>
      <c r="C36" s="6" t="n">
        <v>172</v>
      </c>
      <c r="D36" s="4" t="inlineStr">
        <is>
          <t xml:space="preserve"> </t>
        </is>
      </c>
      <c r="E36" s="5" t="n">
        <v>34339</v>
      </c>
      <c r="F36" s="4" t="inlineStr">
        <is>
          <t xml:space="preserve"> </t>
        </is>
      </c>
      <c r="G36" s="4" t="inlineStr">
        <is>
          <t xml:space="preserve"> </t>
        </is>
      </c>
      <c r="H36" s="4" t="inlineStr">
        <is>
          <t xml:space="preserve"> </t>
        </is>
      </c>
      <c r="I36" s="5" t="n">
        <v>34511</v>
      </c>
    </row>
    <row r="37">
      <c r="A37" s="4" t="inlineStr">
        <is>
          <t>Issuance of common stock, net of issuance costs, shares</t>
        </is>
      </c>
      <c r="B37" s="4" t="inlineStr">
        <is>
          <t xml:space="preserve"> </t>
        </is>
      </c>
      <c r="C37" s="5" t="n">
        <v>171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translation gain</t>
        </is>
      </c>
      <c r="B38" s="4" t="inlineStr">
        <is>
          <t xml:space="preserve"> </t>
        </is>
      </c>
      <c r="C38" s="4" t="inlineStr">
        <is>
          <t xml:space="preserve"> </t>
        </is>
      </c>
      <c r="D38" s="4" t="inlineStr">
        <is>
          <t xml:space="preserve"> </t>
        </is>
      </c>
      <c r="E38" s="4" t="inlineStr">
        <is>
          <t xml:space="preserve"> </t>
        </is>
      </c>
      <c r="F38" s="4" t="inlineStr">
        <is>
          <t xml:space="preserve"> </t>
        </is>
      </c>
      <c r="G38" s="5" t="n">
        <v>216355</v>
      </c>
      <c r="H38" s="4" t="inlineStr">
        <is>
          <t xml:space="preserve"> </t>
        </is>
      </c>
      <c r="I38" s="5" t="n">
        <v>216355</v>
      </c>
    </row>
    <row r="39">
      <c r="A39" s="4" t="inlineStr">
        <is>
          <t>Net loss</t>
        </is>
      </c>
      <c r="B39" s="4" t="inlineStr">
        <is>
          <t xml:space="preserve"> </t>
        </is>
      </c>
      <c r="C39" s="4" t="inlineStr">
        <is>
          <t xml:space="preserve"> </t>
        </is>
      </c>
      <c r="D39" s="4" t="inlineStr">
        <is>
          <t xml:space="preserve"> </t>
        </is>
      </c>
      <c r="E39" s="4" t="inlineStr">
        <is>
          <t xml:space="preserve"> </t>
        </is>
      </c>
      <c r="F39" s="5" t="n">
        <v>-2685633</v>
      </c>
      <c r="G39" s="4" t="inlineStr">
        <is>
          <t xml:space="preserve"> </t>
        </is>
      </c>
      <c r="H39" s="5" t="n">
        <v>-9166</v>
      </c>
      <c r="I39" s="5" t="n">
        <v>-2694799</v>
      </c>
    </row>
    <row r="40">
      <c r="A40" s="4" t="inlineStr">
        <is>
          <t>Balance at Sep. 30, 2024</t>
        </is>
      </c>
      <c r="B40" s="4" t="inlineStr">
        <is>
          <t xml:space="preserve"> </t>
        </is>
      </c>
      <c r="C40" s="6" t="n">
        <v>43775</v>
      </c>
      <c r="D40" s="6" t="n">
        <v>-1</v>
      </c>
      <c r="E40" s="5" t="n">
        <v>61207017</v>
      </c>
      <c r="F40" s="5" t="n">
        <v>-54649965</v>
      </c>
      <c r="G40" s="5" t="n">
        <v>-496259</v>
      </c>
      <c r="H40" s="5" t="n">
        <v>-155325</v>
      </c>
      <c r="I40" s="5" t="n">
        <v>5949242</v>
      </c>
    </row>
    <row r="41">
      <c r="A41" s="4" t="inlineStr">
        <is>
          <t>Balance, shares at Sep. 30, 2024</t>
        </is>
      </c>
      <c r="B41" s="4" t="inlineStr">
        <is>
          <t xml:space="preserve"> </t>
        </is>
      </c>
      <c r="C41" s="5" t="n">
        <v>4377759</v>
      </c>
      <c r="D41" s="5" t="n">
        <v>-11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Jun. 30, 2024</t>
        </is>
      </c>
      <c r="B42" s="4" t="inlineStr">
        <is>
          <t xml:space="preserve"> </t>
        </is>
      </c>
      <c r="C42" s="6" t="n">
        <v>34557</v>
      </c>
      <c r="D42" s="6" t="n">
        <v>-1</v>
      </c>
      <c r="E42" s="5" t="n">
        <v>60971740</v>
      </c>
      <c r="F42" s="5" t="n">
        <v>-51964332</v>
      </c>
      <c r="G42" s="5" t="n">
        <v>-712614</v>
      </c>
      <c r="H42" s="5" t="n">
        <v>-146159</v>
      </c>
      <c r="I42" s="5" t="n">
        <v>8183191</v>
      </c>
    </row>
    <row r="43">
      <c r="A43" s="4" t="inlineStr">
        <is>
          <t>Balance, shares at Jun. 30, 2024</t>
        </is>
      </c>
      <c r="B43" s="4" t="inlineStr">
        <is>
          <t xml:space="preserve"> </t>
        </is>
      </c>
      <c r="C43" s="5" t="n">
        <v>3456000</v>
      </c>
      <c r="D43" s="5" t="n">
        <v>-11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awards issued to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0045</v>
      </c>
    </row>
    <row r="45">
      <c r="A45" s="4" t="inlineStr">
        <is>
          <t>Foreign currency translation g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319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951596</v>
      </c>
    </row>
    <row r="47">
      <c r="A47" s="4" t="inlineStr">
        <is>
          <t>Balance at Dec. 31, 2024</t>
        </is>
      </c>
      <c r="B47" s="4" t="inlineStr">
        <is>
          <t xml:space="preserve"> </t>
        </is>
      </c>
      <c r="C47" s="6" t="n">
        <v>48068</v>
      </c>
      <c r="D47" s="6" t="n">
        <v>-1</v>
      </c>
      <c r="E47" s="5" t="n">
        <v>61856832</v>
      </c>
      <c r="F47" s="5" t="n">
        <v>-56899435</v>
      </c>
      <c r="G47" s="5" t="n">
        <v>-639424</v>
      </c>
      <c r="H47" s="5" t="n">
        <v>-162652</v>
      </c>
      <c r="I47" s="5" t="n">
        <v>4203388</v>
      </c>
    </row>
    <row r="48">
      <c r="A48" s="4" t="inlineStr">
        <is>
          <t>Balance, shares at Dec. 31, 2024</t>
        </is>
      </c>
      <c r="B48" s="4" t="inlineStr">
        <is>
          <t xml:space="preserve"> </t>
        </is>
      </c>
      <c r="C48" s="5" t="n">
        <v>4807068</v>
      </c>
      <c r="D48" s="5" t="n">
        <v>-11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Sep. 30, 2024</t>
        </is>
      </c>
      <c r="B49" s="4" t="inlineStr">
        <is>
          <t xml:space="preserve"> </t>
        </is>
      </c>
      <c r="C49" s="6" t="n">
        <v>43775</v>
      </c>
      <c r="D49" s="6" t="n">
        <v>-1</v>
      </c>
      <c r="E49" s="5" t="n">
        <v>61207017</v>
      </c>
      <c r="F49" s="5" t="n">
        <v>-54649965</v>
      </c>
      <c r="G49" s="5" t="n">
        <v>-496259</v>
      </c>
      <c r="H49" s="5" t="n">
        <v>-155325</v>
      </c>
      <c r="I49" s="5" t="n">
        <v>5949242</v>
      </c>
    </row>
    <row r="50">
      <c r="A50" s="4" t="inlineStr">
        <is>
          <t>Balance, shares at Sep. 30, 2024</t>
        </is>
      </c>
      <c r="B50" s="4" t="inlineStr">
        <is>
          <t xml:space="preserve"> </t>
        </is>
      </c>
      <c r="C50" s="5" t="n">
        <v>4377759</v>
      </c>
      <c r="D50" s="5" t="n">
        <v>-11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restricted stock to vendors, shares</t>
        </is>
      </c>
      <c r="B51" s="4" t="inlineStr">
        <is>
          <t xml:space="preserve"> </t>
        </is>
      </c>
      <c r="C51" s="5" t="n">
        <v>81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net of issuance costs</t>
        </is>
      </c>
      <c r="B52" s="4" t="inlineStr">
        <is>
          <t xml:space="preserve"> </t>
        </is>
      </c>
      <c r="C52" s="6" t="n">
        <v>4212</v>
      </c>
      <c r="D52" s="4" t="inlineStr">
        <is>
          <t xml:space="preserve"> </t>
        </is>
      </c>
      <c r="E52" s="5" t="n">
        <v>637896</v>
      </c>
      <c r="F52" s="4" t="inlineStr">
        <is>
          <t xml:space="preserve"> </t>
        </is>
      </c>
      <c r="G52" s="4" t="inlineStr">
        <is>
          <t xml:space="preserve"> </t>
        </is>
      </c>
      <c r="H52" s="4" t="inlineStr">
        <is>
          <t xml:space="preserve"> </t>
        </is>
      </c>
      <c r="I52" s="6" t="n">
        <v>642108</v>
      </c>
    </row>
    <row r="53">
      <c r="A53" s="4" t="inlineStr">
        <is>
          <t>Issuance of common stock, net of issuance costs, shares</t>
        </is>
      </c>
      <c r="B53" s="4" t="inlineStr">
        <is>
          <t xml:space="preserve"> </t>
        </is>
      </c>
      <c r="C53" s="5" t="n">
        <v>421200</v>
      </c>
      <c r="D53" s="4" t="inlineStr">
        <is>
          <t xml:space="preserve"> </t>
        </is>
      </c>
      <c r="E53" s="4" t="inlineStr">
        <is>
          <t xml:space="preserve"> </t>
        </is>
      </c>
      <c r="F53" s="4" t="inlineStr">
        <is>
          <t xml:space="preserve"> </t>
        </is>
      </c>
      <c r="G53" s="4" t="inlineStr">
        <is>
          <t xml:space="preserve"> </t>
        </is>
      </c>
      <c r="H53" s="4" t="inlineStr">
        <is>
          <t xml:space="preserve"> </t>
        </is>
      </c>
      <c r="I53" s="5" t="n">
        <v>421200</v>
      </c>
    </row>
    <row r="54">
      <c r="A54" s="4" t="inlineStr">
        <is>
          <t>Foreign currency translation gain</t>
        </is>
      </c>
      <c r="B54" s="4" t="inlineStr">
        <is>
          <t xml:space="preserve"> </t>
        </is>
      </c>
      <c r="C54" s="4" t="inlineStr">
        <is>
          <t xml:space="preserve"> </t>
        </is>
      </c>
      <c r="D54" s="4" t="inlineStr">
        <is>
          <t xml:space="preserve"> </t>
        </is>
      </c>
      <c r="E54" s="4" t="inlineStr">
        <is>
          <t xml:space="preserve"> </t>
        </is>
      </c>
      <c r="F54" s="4" t="inlineStr">
        <is>
          <t xml:space="preserve"> </t>
        </is>
      </c>
      <c r="G54" s="5" t="n">
        <v>-143165</v>
      </c>
      <c r="H54" s="4" t="inlineStr">
        <is>
          <t xml:space="preserve"> </t>
        </is>
      </c>
      <c r="I54" s="6" t="n">
        <v>-143165</v>
      </c>
    </row>
    <row r="55">
      <c r="A55" s="4" t="inlineStr">
        <is>
          <t>Net loss</t>
        </is>
      </c>
      <c r="B55" s="4" t="inlineStr">
        <is>
          <t xml:space="preserve"> </t>
        </is>
      </c>
      <c r="C55" s="4" t="inlineStr">
        <is>
          <t xml:space="preserve"> </t>
        </is>
      </c>
      <c r="D55" s="4" t="inlineStr">
        <is>
          <t xml:space="preserve"> </t>
        </is>
      </c>
      <c r="E55" s="4" t="inlineStr">
        <is>
          <t xml:space="preserve"> </t>
        </is>
      </c>
      <c r="F55" s="5" t="n">
        <v>-2249470</v>
      </c>
      <c r="G55" s="4" t="inlineStr">
        <is>
          <t xml:space="preserve"> </t>
        </is>
      </c>
      <c r="H55" s="5" t="n">
        <v>-7327</v>
      </c>
      <c r="I55" s="5" t="n">
        <v>-2256797</v>
      </c>
    </row>
    <row r="56">
      <c r="A56" s="4" t="inlineStr">
        <is>
          <t>Issuance of restricted stock to vendors</t>
        </is>
      </c>
      <c r="B56" s="4" t="inlineStr">
        <is>
          <t xml:space="preserve"> </t>
        </is>
      </c>
      <c r="C56" s="5" t="n">
        <v>81</v>
      </c>
      <c r="D56" s="4" t="inlineStr">
        <is>
          <t xml:space="preserve"> </t>
        </is>
      </c>
      <c r="E56" s="5" t="n">
        <v>11919</v>
      </c>
      <c r="F56" s="4" t="inlineStr">
        <is>
          <t xml:space="preserve"> </t>
        </is>
      </c>
      <c r="G56" s="4" t="inlineStr">
        <is>
          <t xml:space="preserve"> </t>
        </is>
      </c>
      <c r="H56" s="4" t="inlineStr">
        <is>
          <t xml:space="preserve"> </t>
        </is>
      </c>
      <c r="I56" s="5" t="n">
        <v>12000</v>
      </c>
    </row>
    <row r="57">
      <c r="A57" s="4" t="inlineStr">
        <is>
          <t>Balance at Dec. 31, 2024</t>
        </is>
      </c>
      <c r="B57" s="4" t="inlineStr">
        <is>
          <t xml:space="preserve"> </t>
        </is>
      </c>
      <c r="C57" s="6" t="n">
        <v>48068</v>
      </c>
      <c r="D57" s="6" t="n">
        <v>-1</v>
      </c>
      <c r="E57" s="6" t="n">
        <v>61856832</v>
      </c>
      <c r="F57" s="6" t="n">
        <v>-56899435</v>
      </c>
      <c r="G57" s="6" t="n">
        <v>-639424</v>
      </c>
      <c r="H57" s="6" t="n">
        <v>-162652</v>
      </c>
      <c r="I57" s="6" t="n">
        <v>4203388</v>
      </c>
    </row>
    <row r="58">
      <c r="A58" s="4" t="inlineStr">
        <is>
          <t>Balance, shares at Dec. 31, 2024</t>
        </is>
      </c>
      <c r="B58" s="4" t="inlineStr">
        <is>
          <t xml:space="preserve"> </t>
        </is>
      </c>
      <c r="C58" s="5" t="n">
        <v>4807068</v>
      </c>
      <c r="D58" s="5" t="n">
        <v>-116</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951596</v>
      </c>
      <c r="C4" s="6" t="n">
        <v>-440880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88669</v>
      </c>
      <c r="C6" s="5" t="n">
        <v>479044</v>
      </c>
    </row>
    <row r="7">
      <c r="A7" s="4" t="inlineStr">
        <is>
          <t>Amortization of right-of-use assets</t>
        </is>
      </c>
      <c r="B7" s="5" t="n">
        <v>122077</v>
      </c>
      <c r="C7" s="5" t="n">
        <v>118829</v>
      </c>
    </row>
    <row r="8">
      <c r="A8" s="4" t="inlineStr">
        <is>
          <t>Non-cash loss on foreign currency translation, net</t>
        </is>
      </c>
      <c r="B8" s="4" t="inlineStr">
        <is>
          <t xml:space="preserve"> </t>
        </is>
      </c>
      <c r="C8" s="5" t="n">
        <v>555</v>
      </c>
    </row>
    <row r="9">
      <c r="A9" s="4" t="inlineStr">
        <is>
          <t>Provision for inventory obsolescence</t>
        </is>
      </c>
      <c r="B9" s="4" t="inlineStr">
        <is>
          <t xml:space="preserve"> </t>
        </is>
      </c>
      <c r="C9" s="5" t="n">
        <v>69016</v>
      </c>
    </row>
    <row r="10">
      <c r="A10" s="4" t="inlineStr">
        <is>
          <t>Share-based compensation</t>
        </is>
      </c>
      <c r="B10" s="5" t="n">
        <v>214045</v>
      </c>
      <c r="C10" s="4" t="inlineStr">
        <is>
          <t xml:space="preserve"> </t>
        </is>
      </c>
    </row>
    <row r="11">
      <c r="A11" s="4" t="inlineStr">
        <is>
          <t>Non-cash refund of R&amp;D expenditure claims</t>
        </is>
      </c>
      <c r="B11" s="5" t="n">
        <v>-109736</v>
      </c>
      <c r="C11" s="5" t="n">
        <v>-78281</v>
      </c>
    </row>
    <row r="12">
      <c r="A12" s="4" t="inlineStr">
        <is>
          <t>Fair value gain on revaluation of holdback Series C preferred Stock</t>
        </is>
      </c>
      <c r="B12" s="4" t="inlineStr">
        <is>
          <t xml:space="preserve"> </t>
        </is>
      </c>
      <c r="C12" s="5" t="n">
        <v>-175738</v>
      </c>
    </row>
    <row r="13">
      <c r="A13" s="4" t="inlineStr">
        <is>
          <t>Non-cash other operating activities</t>
        </is>
      </c>
      <c r="B13" s="5" t="n">
        <v>41806</v>
      </c>
      <c r="C13" s="5" t="n">
        <v>15529</v>
      </c>
    </row>
    <row r="14">
      <c r="A14" s="3" t="inlineStr">
        <is>
          <t>Changes in operating assets and liabilities:</t>
        </is>
      </c>
      <c r="B14" s="4" t="inlineStr">
        <is>
          <t xml:space="preserve"> </t>
        </is>
      </c>
      <c r="C14" s="4" t="inlineStr">
        <is>
          <t xml:space="preserve"> </t>
        </is>
      </c>
    </row>
    <row r="15">
      <c r="A15" s="4" t="inlineStr">
        <is>
          <t>Accounts receivable</t>
        </is>
      </c>
      <c r="B15" s="5" t="n">
        <v>163624</v>
      </c>
      <c r="C15" s="5" t="n">
        <v>31027</v>
      </c>
    </row>
    <row r="16">
      <c r="A16" s="4" t="inlineStr">
        <is>
          <t>Inventories</t>
        </is>
      </c>
      <c r="B16" s="5" t="n">
        <v>76257</v>
      </c>
      <c r="C16" s="5" t="n">
        <v>-31159</v>
      </c>
    </row>
    <row r="17">
      <c r="A17" s="4" t="inlineStr">
        <is>
          <t>Grant receivable / deferred grant income</t>
        </is>
      </c>
      <c r="B17" s="4" t="inlineStr">
        <is>
          <t xml:space="preserve"> </t>
        </is>
      </c>
      <c r="C17" s="5" t="n">
        <v>93843</v>
      </c>
    </row>
    <row r="18">
      <c r="A18" s="4" t="inlineStr">
        <is>
          <t>Research and development tax incentive receivable</t>
        </is>
      </c>
      <c r="B18" s="5" t="n">
        <v>149645</v>
      </c>
      <c r="C18" s="5" t="n">
        <v>209591</v>
      </c>
    </row>
    <row r="19">
      <c r="A19" s="4" t="inlineStr">
        <is>
          <t>Deferred charges</t>
        </is>
      </c>
      <c r="B19" s="5" t="n">
        <v>-127586</v>
      </c>
      <c r="C19" s="4" t="inlineStr">
        <is>
          <t xml:space="preserve"> </t>
        </is>
      </c>
    </row>
    <row r="20">
      <c r="A20" s="4" t="inlineStr">
        <is>
          <t>Other current assets</t>
        </is>
      </c>
      <c r="B20" s="5" t="n">
        <v>148888</v>
      </c>
      <c r="C20" s="5" t="n">
        <v>221190</v>
      </c>
    </row>
    <row r="21">
      <c r="A21" s="4" t="inlineStr">
        <is>
          <t>Accounts and other payables</t>
        </is>
      </c>
      <c r="B21" s="5" t="n">
        <v>-792051</v>
      </c>
      <c r="C21" s="5" t="n">
        <v>-630570</v>
      </c>
    </row>
    <row r="22">
      <c r="A22" s="4" t="inlineStr">
        <is>
          <t>Other long-term liabilities</t>
        </is>
      </c>
      <c r="B22" s="5" t="n">
        <v>-135678</v>
      </c>
      <c r="C22" s="5" t="n">
        <v>5091</v>
      </c>
    </row>
    <row r="23">
      <c r="A23" s="4" t="inlineStr">
        <is>
          <t>Operating lease liabilities</t>
        </is>
      </c>
      <c r="B23" s="5" t="n">
        <v>-332</v>
      </c>
      <c r="C23" s="5" t="n">
        <v>-100151</v>
      </c>
    </row>
    <row r="24">
      <c r="A24" s="4" t="inlineStr">
        <is>
          <t>Net cash used in operating activities</t>
        </is>
      </c>
      <c r="B24" s="5" t="n">
        <v>-4711968</v>
      </c>
      <c r="C24" s="5" t="n">
        <v>-4180991</v>
      </c>
    </row>
    <row r="25">
      <c r="A25" s="3" t="inlineStr">
        <is>
          <t>Cash flows from Investing Activities</t>
        </is>
      </c>
      <c r="B25" s="4" t="inlineStr">
        <is>
          <t xml:space="preserve"> </t>
        </is>
      </c>
      <c r="C25" s="4" t="inlineStr">
        <is>
          <t xml:space="preserve"> </t>
        </is>
      </c>
    </row>
    <row r="26">
      <c r="A26" s="4" t="inlineStr">
        <is>
          <t>Amount invested on construction in progress</t>
        </is>
      </c>
      <c r="B26" s="5" t="n">
        <v>-8936</v>
      </c>
      <c r="C26" s="5" t="n">
        <v>-56669</v>
      </c>
    </row>
    <row r="27">
      <c r="A27" s="4" t="inlineStr">
        <is>
          <t>Net cash used in investing activities</t>
        </is>
      </c>
      <c r="B27" s="5" t="n">
        <v>-8936</v>
      </c>
      <c r="C27" s="5" t="n">
        <v>-56669</v>
      </c>
    </row>
    <row r="28">
      <c r="A28" s="3" t="inlineStr">
        <is>
          <t>Cash flows from Financing Activities</t>
        </is>
      </c>
      <c r="B28" s="4" t="inlineStr">
        <is>
          <t xml:space="preserve"> </t>
        </is>
      </c>
      <c r="C28" s="4" t="inlineStr">
        <is>
          <t xml:space="preserve"> </t>
        </is>
      </c>
    </row>
    <row r="29">
      <c r="A29" s="4" t="inlineStr">
        <is>
          <t>Proceeds from issuance of common stock and warrants</t>
        </is>
      </c>
      <c r="B29" s="5" t="n">
        <v>686881</v>
      </c>
      <c r="C29" s="5" t="n">
        <v>1342296</v>
      </c>
    </row>
    <row r="30">
      <c r="A30" s="4" t="inlineStr">
        <is>
          <t>Proceeds from exercise of warrants</t>
        </is>
      </c>
      <c r="B30" s="5" t="n">
        <v>7939</v>
      </c>
      <c r="C30" s="4" t="inlineStr">
        <is>
          <t xml:space="preserve"> </t>
        </is>
      </c>
    </row>
    <row r="31">
      <c r="A31" s="4" t="inlineStr">
        <is>
          <t>Proceeds from issuance of preferred stock</t>
        </is>
      </c>
      <c r="B31" s="4" t="inlineStr">
        <is>
          <t xml:space="preserve"> </t>
        </is>
      </c>
      <c r="C31" s="5" t="n">
        <v>3036223</v>
      </c>
    </row>
    <row r="32">
      <c r="A32" s="4" t="inlineStr">
        <is>
          <t>Payment of equity issuance costs</t>
        </is>
      </c>
      <c r="B32" s="5" t="n">
        <v>-20626</v>
      </c>
      <c r="C32" s="5" t="n">
        <v>-592355</v>
      </c>
    </row>
    <row r="33">
      <c r="A33" s="4" t="inlineStr">
        <is>
          <t>Net cash provided by financing activities</t>
        </is>
      </c>
      <c r="B33" s="5" t="n">
        <v>674194</v>
      </c>
      <c r="C33" s="5" t="n">
        <v>3786164</v>
      </c>
    </row>
    <row r="34">
      <c r="A34" s="4" t="inlineStr">
        <is>
          <t>Effect of foreign exchange rates on cash and cash equivalents</t>
        </is>
      </c>
      <c r="B34" s="5" t="n">
        <v>-15179</v>
      </c>
      <c r="C34" s="5" t="n">
        <v>33256</v>
      </c>
    </row>
    <row r="35">
      <c r="A35" s="4" t="inlineStr">
        <is>
          <t>Net decrease in cash and cash equivalents</t>
        </is>
      </c>
      <c r="B35" s="5" t="n">
        <v>-4061889</v>
      </c>
      <c r="C35" s="5" t="n">
        <v>-418240</v>
      </c>
    </row>
    <row r="36">
      <c r="A36" s="4" t="inlineStr">
        <is>
          <t>Cash and cash equivalents, beginning of period</t>
        </is>
      </c>
      <c r="B36" s="5" t="n">
        <v>6304098</v>
      </c>
      <c r="C36" s="5" t="n">
        <v>1537244</v>
      </c>
    </row>
    <row r="37">
      <c r="A37" s="4" t="inlineStr">
        <is>
          <t>Cash and cash equivalents, end of the period</t>
        </is>
      </c>
      <c r="B37" s="5" t="n">
        <v>2242209</v>
      </c>
      <c r="C37" s="5" t="n">
        <v>1119004</v>
      </c>
    </row>
    <row r="38">
      <c r="A38" s="3" t="inlineStr">
        <is>
          <t>Non-cash investing and financing activities</t>
        </is>
      </c>
      <c r="B38" s="4" t="inlineStr">
        <is>
          <t xml:space="preserve"> </t>
        </is>
      </c>
      <c r="C38" s="4" t="inlineStr">
        <is>
          <t xml:space="preserve"> </t>
        </is>
      </c>
    </row>
    <row r="39">
      <c r="A39" s="4" t="inlineStr">
        <is>
          <t>Conversion of preferred shares into common shares</t>
        </is>
      </c>
      <c r="B39" s="4" t="inlineStr">
        <is>
          <t xml:space="preserve"> </t>
        </is>
      </c>
      <c r="C39" s="5" t="n">
        <v>57287</v>
      </c>
    </row>
    <row r="40">
      <c r="A40" s="4" t="inlineStr">
        <is>
          <t>Conversion of holdback Series C Preferred Stock into common stock</t>
        </is>
      </c>
      <c r="B40" s="4" t="inlineStr">
        <is>
          <t xml:space="preserve"> </t>
        </is>
      </c>
      <c r="C40" s="5" t="n">
        <v>32762</v>
      </c>
    </row>
    <row r="41">
      <c r="A41" s="4" t="inlineStr">
        <is>
          <t>Issuance of common stock upon cashless exercise of Series F warrants</t>
        </is>
      </c>
      <c r="B41" s="4" t="inlineStr">
        <is>
          <t xml:space="preserve"> </t>
        </is>
      </c>
      <c r="C41" s="5" t="n">
        <v>6122</v>
      </c>
    </row>
    <row r="42">
      <c r="A42" s="4" t="inlineStr">
        <is>
          <t>Amount receivable for issuance of common shares</t>
        </is>
      </c>
      <c r="B42" s="6" t="n">
        <v>10363</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249470</v>
      </c>
      <c r="C4" s="6" t="n">
        <v>-1969641</v>
      </c>
      <c r="D4" s="6" t="n">
        <v>-4935103</v>
      </c>
      <c r="E4" s="6" t="n">
        <v>-43948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Intelligent
Bio Solutions Inc. and its wholly owned Delaware subsidiary, GBS Operations Inc., were each formed on December 5, 2016, under the laws
of the state of Delaware. The Company’s Australian subsidiary, Intelligent Bio Solutions (APAC) Pty Ltd, was formed on August 4,
2016, under the laws of New South Wales, Australia and was renamed to Intelligent Bio Solutions (APAC) Pty Ltd on January 6, 2023. On
October 4, 2022, INBS acquired Intelligent Fingerprinting Limited (“IFP”), a company registered in England and Wales. The
Company’s headquarters are in New York, New York. Unless context requires or indicates otherwise, the terms “we,” “us,”
“our,” “Company,” or “INBS” refer to Intelligent Bio Solutions Inc. together with its consolidated
subsidiaries. Intelligent
Bio Solutions Inc. is a medical technology company focused on developing and delivering intelligent, rapid, non-invasive testing and
screening solutions. The Company operates globally with the objective of providing innovative and accessible solutions that improve the
quality of lif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3:30:11Z</dcterms:created>
  <dcterms:modified xmlns:dcterms="http://purl.org/dc/terms/" xmlns:xsi="http://www.w3.org/2001/XMLSchema-instance" xsi:type="dcterms:W3CDTF">2025-02-13T13:30:11Z</dcterms:modified>
</cp:coreProperties>
</file>